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under ASC 6" sheetId="11" state="visible" r:id="rId11"/>
    <sheet xmlns:r="http://schemas.openxmlformats.org/officeDocument/2006/relationships" name="Equipment" sheetId="12" state="visible" r:id="rId12"/>
    <sheet xmlns:r="http://schemas.openxmlformats.org/officeDocument/2006/relationships" name="Intangibles and Other Assets" sheetId="13" state="visible" r:id="rId13"/>
    <sheet xmlns:r="http://schemas.openxmlformats.org/officeDocument/2006/relationships" name="Accounts Payable and Accrued Li"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oan Payable"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ed Information"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Loss per shar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under ASC_2" sheetId="28" state="visible" r:id="rId28"/>
    <sheet xmlns:r="http://schemas.openxmlformats.org/officeDocument/2006/relationships" name="Equipment (Tables)" sheetId="29" state="visible" r:id="rId29"/>
    <sheet xmlns:r="http://schemas.openxmlformats.org/officeDocument/2006/relationships" name="Intangibles and Other Assets (T" sheetId="30" state="visible" r:id="rId30"/>
    <sheet xmlns:r="http://schemas.openxmlformats.org/officeDocument/2006/relationships" name="Accounts Payable and Accrued _2"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Common Stock (Tables)" sheetId="34" state="visible" r:id="rId34"/>
    <sheet xmlns:r="http://schemas.openxmlformats.org/officeDocument/2006/relationships" name="Income Taxes (Tables)" sheetId="35" state="visible" r:id="rId35"/>
    <sheet xmlns:r="http://schemas.openxmlformats.org/officeDocument/2006/relationships" name="Segmented Information (Tables)" sheetId="36" state="visible" r:id="rId36"/>
    <sheet xmlns:r="http://schemas.openxmlformats.org/officeDocument/2006/relationships" name="Commitments (Tables)" sheetId="37" state="visible" r:id="rId37"/>
    <sheet xmlns:r="http://schemas.openxmlformats.org/officeDocument/2006/relationships" name="Loss per share (Tables)" sheetId="38" state="visible" r:id="rId38"/>
    <sheet xmlns:r="http://schemas.openxmlformats.org/officeDocument/2006/relationships" name="Summary of Significant Accoun_4" sheetId="39" state="visible" r:id="rId39"/>
    <sheet xmlns:r="http://schemas.openxmlformats.org/officeDocument/2006/relationships" name="Revenue Recognition under ASC_3" sheetId="40" state="visible" r:id="rId40"/>
    <sheet xmlns:r="http://schemas.openxmlformats.org/officeDocument/2006/relationships" name="Intangibles and Other Assets (N" sheetId="41" state="visible" r:id="rId41"/>
    <sheet xmlns:r="http://schemas.openxmlformats.org/officeDocument/2006/relationships" name="Derivative Instruments (Narrati" sheetId="42" state="visible" r:id="rId42"/>
    <sheet xmlns:r="http://schemas.openxmlformats.org/officeDocument/2006/relationships" name="Loan Payable (Narrative) (Detai" sheetId="43" state="visible" r:id="rId43"/>
    <sheet xmlns:r="http://schemas.openxmlformats.org/officeDocument/2006/relationships" name="Common Stock (Narrative) (Detai" sheetId="44" state="visible" r:id="rId44"/>
    <sheet xmlns:r="http://schemas.openxmlformats.org/officeDocument/2006/relationships" name="Related Party Transactions (Nar" sheetId="45" state="visible" r:id="rId45"/>
    <sheet xmlns:r="http://schemas.openxmlformats.org/officeDocument/2006/relationships" name="Income Taxes (Narrative) (Detai" sheetId="46" state="visible" r:id="rId46"/>
    <sheet xmlns:r="http://schemas.openxmlformats.org/officeDocument/2006/relationships" name="Loss per share (Narrative) (Det" sheetId="47" state="visible" r:id="rId47"/>
    <sheet xmlns:r="http://schemas.openxmlformats.org/officeDocument/2006/relationships" name="Subsequent Events (Narrative) (" sheetId="48" state="visible" r:id="rId48"/>
    <sheet xmlns:r="http://schemas.openxmlformats.org/officeDocument/2006/relationships" name="Schedules of Concentration of R" sheetId="49" state="visible" r:id="rId49"/>
    <sheet xmlns:r="http://schemas.openxmlformats.org/officeDocument/2006/relationships" name="Schedule of Accounts, Notes, Lo" sheetId="50" state="visible" r:id="rId50"/>
    <sheet xmlns:r="http://schemas.openxmlformats.org/officeDocument/2006/relationships" name="Schedule of Goodwill (Details)" sheetId="51" state="visible" r:id="rId51"/>
    <sheet xmlns:r="http://schemas.openxmlformats.org/officeDocument/2006/relationships" name="Schedule of Product Warranty Li" sheetId="52" state="visible" r:id="rId52"/>
    <sheet xmlns:r="http://schemas.openxmlformats.org/officeDocument/2006/relationships" name="Schedule of condensed Balance S" sheetId="53" state="visible" r:id="rId53"/>
    <sheet xmlns:r="http://schemas.openxmlformats.org/officeDocument/2006/relationships" name="Schedule of condensed Income St" sheetId="54" state="visible" r:id="rId54"/>
    <sheet xmlns:r="http://schemas.openxmlformats.org/officeDocument/2006/relationships" name="Schedule of condensed Cash Flow" sheetId="55" state="visible" r:id="rId55"/>
    <sheet xmlns:r="http://schemas.openxmlformats.org/officeDocument/2006/relationships" name="Property, Plant and Equipment (" sheetId="56" state="visible" r:id="rId56"/>
    <sheet xmlns:r="http://schemas.openxmlformats.org/officeDocument/2006/relationships" name="Schedule of Finite-Lived Intang" sheetId="57" state="visible" r:id="rId57"/>
    <sheet xmlns:r="http://schemas.openxmlformats.org/officeDocument/2006/relationships" name="Schedule of Finite-Lived Inta_2" sheetId="58" state="visible" r:id="rId58"/>
    <sheet xmlns:r="http://schemas.openxmlformats.org/officeDocument/2006/relationships" name="Schedule of Accounts Payable an" sheetId="59" state="visible" r:id="rId59"/>
    <sheet xmlns:r="http://schemas.openxmlformats.org/officeDocument/2006/relationships" name="Schedule of Derivative Instrume" sheetId="60" state="visible" r:id="rId60"/>
    <sheet xmlns:r="http://schemas.openxmlformats.org/officeDocument/2006/relationships" name="Schedule of Derivative Instru_2" sheetId="61" state="visible" r:id="rId61"/>
    <sheet xmlns:r="http://schemas.openxmlformats.org/officeDocument/2006/relationships" name="Fair Value, Measured on Recurri" sheetId="62" state="visible" r:id="rId62"/>
    <sheet xmlns:r="http://schemas.openxmlformats.org/officeDocument/2006/relationships" name="Schedule of Assets and Liabilit" sheetId="63" state="visible" r:id="rId63"/>
    <sheet xmlns:r="http://schemas.openxmlformats.org/officeDocument/2006/relationships" name="Schedule of Share-based Payment" sheetId="64" state="visible" r:id="rId64"/>
    <sheet xmlns:r="http://schemas.openxmlformats.org/officeDocument/2006/relationships" name="Schedule of Share-based Compens" sheetId="65" state="visible" r:id="rId65"/>
    <sheet xmlns:r="http://schemas.openxmlformats.org/officeDocument/2006/relationships" name="Disclosure of Share-based Compe" sheetId="66" state="visible" r:id="rId66"/>
    <sheet xmlns:r="http://schemas.openxmlformats.org/officeDocument/2006/relationships" name="Schedule of Nonvested Performan" sheetId="67" state="visible" r:id="rId67"/>
    <sheet xmlns:r="http://schemas.openxmlformats.org/officeDocument/2006/relationships" name="Schedule of Employee and Non-Em" sheetId="68" state="visible" r:id="rId68"/>
    <sheet xmlns:r="http://schemas.openxmlformats.org/officeDocument/2006/relationships" name="Schedule of Stockholders' Equit" sheetId="69" state="visible" r:id="rId69"/>
    <sheet xmlns:r="http://schemas.openxmlformats.org/officeDocument/2006/relationships" name="Schedule of Stockholders Equity" sheetId="70" state="visible" r:id="rId70"/>
    <sheet xmlns:r="http://schemas.openxmlformats.org/officeDocument/2006/relationships" name="Schedule of Allocation of Share" sheetId="71" state="visible" r:id="rId71"/>
    <sheet xmlns:r="http://schemas.openxmlformats.org/officeDocument/2006/relationships" name="Schedule of Stockholders Equi_2" sheetId="72" state="visible" r:id="rId72"/>
    <sheet xmlns:r="http://schemas.openxmlformats.org/officeDocument/2006/relationships" name="Schedule of Deferred Tax Assets" sheetId="73" state="visible" r:id="rId73"/>
    <sheet xmlns:r="http://schemas.openxmlformats.org/officeDocument/2006/relationships" name="Schedule of Components of Incom" sheetId="74" state="visible" r:id="rId74"/>
    <sheet xmlns:r="http://schemas.openxmlformats.org/officeDocument/2006/relationships" name="Summary of Operating Loss Carry" sheetId="75" state="visible" r:id="rId75"/>
    <sheet xmlns:r="http://schemas.openxmlformats.org/officeDocument/2006/relationships" name="Summary of Positions for which " sheetId="76" state="visible" r:id="rId76"/>
    <sheet xmlns:r="http://schemas.openxmlformats.org/officeDocument/2006/relationships" name="Schedule of Revenue from Extern" sheetId="77" state="visible" r:id="rId77"/>
    <sheet xmlns:r="http://schemas.openxmlformats.org/officeDocument/2006/relationships" name="Schedule of Long Lived Assets b" sheetId="78" state="visible" r:id="rId78"/>
    <sheet xmlns:r="http://schemas.openxmlformats.org/officeDocument/2006/relationships" name="Schedule of Agreements by Year " sheetId="79" state="visible" r:id="rId79"/>
    <sheet xmlns:r="http://schemas.openxmlformats.org/officeDocument/2006/relationships" name="Schedule of Earnings Per Share," sheetId="80" state="visible" r:id="rId80"/>
  </sheets>
  <definedNames/>
  <calcPr calcId="124519" fullCalcOnLoad="1"/>
</workbook>
</file>

<file path=xl/sharedStrings.xml><?xml version="1.0" encoding="utf-8"?>
<sst xmlns="http://schemas.openxmlformats.org/spreadsheetml/2006/main" uniqueCount="684">
  <si>
    <t>Document and Entity Information - USD ($)</t>
  </si>
  <si>
    <t>12 Months Ended</t>
  </si>
  <si>
    <t>Apr. 30, 2019</t>
  </si>
  <si>
    <t>Jul. 05, 2019</t>
  </si>
  <si>
    <t>Oct. 31, 2018</t>
  </si>
  <si>
    <t>Document Type</t>
  </si>
  <si>
    <t>10-K</t>
  </si>
  <si>
    <t>Amendment Flag</t>
  </si>
  <si>
    <t>false</t>
  </si>
  <si>
    <t>Document Period End Date</t>
  </si>
  <si>
    <t>Apr. 30,
		2019</t>
  </si>
  <si>
    <t>Entity Registrant Name</t>
  </si>
  <si>
    <t>COUNTERPATH CORP</t>
  </si>
  <si>
    <t>Entity Central Index Key</t>
  </si>
  <si>
    <t>0001236997</t>
  </si>
  <si>
    <t>Current Fiscal Year End Date</t>
  </si>
  <si>
    <t>--04-30</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Shell Company</t>
  </si>
  <si>
    <t>Entity Small Business</t>
  </si>
  <si>
    <t>true</t>
  </si>
  <si>
    <t>Entity Emerging Growth Company</t>
  </si>
  <si>
    <t>Entity Ex Transition Period</t>
  </si>
  <si>
    <t>CONSOLIDATED BALANCE SHEETS - USD ($)</t>
  </si>
  <si>
    <t>Apr. 30, 2018</t>
  </si>
  <si>
    <t>Current assets:</t>
  </si>
  <si>
    <t>Cash</t>
  </si>
  <si>
    <t>Accounts receivable (net of allowance for doubtful accounts of $619,514 (2018 - $322,638))</t>
  </si>
  <si>
    <t>Deferred sales commission costs - current</t>
  </si>
  <si>
    <t>Derivative assets</t>
  </si>
  <si>
    <t>Prepaid expenses and other current assets</t>
  </si>
  <si>
    <t>Total current assets</t>
  </si>
  <si>
    <t>Deposits</t>
  </si>
  <si>
    <t>Deferred sales commission costs - non-current</t>
  </si>
  <si>
    <t>Equipment</t>
  </si>
  <si>
    <t>Goodwill</t>
  </si>
  <si>
    <t>Intangibles and other assets</t>
  </si>
  <si>
    <t>Total Assets</t>
  </si>
  <si>
    <t>Current liabilities:</t>
  </si>
  <si>
    <t>Accounts payable and accrued liabilities</t>
  </si>
  <si>
    <t>Derivative liability</t>
  </si>
  <si>
    <t>Unearned revenue</t>
  </si>
  <si>
    <t>Customer deposits</t>
  </si>
  <si>
    <t>Accrued warranty</t>
  </si>
  <si>
    <t>Total current liabilities</t>
  </si>
  <si>
    <t>Deferred lease inducements</t>
  </si>
  <si>
    <t>Loan payable</t>
  </si>
  <si>
    <t>Unrecognized tax liability</t>
  </si>
  <si>
    <t>Total liabilities</t>
  </si>
  <si>
    <t>Stockholders' equity:</t>
  </si>
  <si>
    <t>Preferred stock, $0.001 par value Authorized: 100,000,000 Issued and outstanding: April 30, 2019 - nil; April 30, 2018 - nil</t>
  </si>
  <si>
    <t xml:space="preserve"> </t>
  </si>
  <si>
    <t>Common stock, $0.001 par value - Note 10 Authorized: 100,000,000 Issued: April 30, 2019 - 5,950,246; April 30, 2018 - 5,930,468</t>
  </si>
  <si>
    <t>Additional paid-in capital</t>
  </si>
  <si>
    <t>Accumulated deficit</t>
  </si>
  <si>
    <t>Accumulated other comprehensive loss - currency translation adjustment</t>
  </si>
  <si>
    <t>Total stockholders' equity</t>
  </si>
  <si>
    <t>Liabilities and Stockholders' Equity</t>
  </si>
  <si>
    <t>CONSOLIDATED BALANCE SHEETS (Parenthetical) - USD ($)</t>
  </si>
  <si>
    <t>Allowance for Doubtful Accounts Receivable, Curren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NSOLIDATED STATEMENTS OF OPERATIONS - USD ($)</t>
  </si>
  <si>
    <t>Revenue</t>
  </si>
  <si>
    <t>Software</t>
  </si>
  <si>
    <t>Subscription, support and maintenance</t>
  </si>
  <si>
    <t>Professional services and other</t>
  </si>
  <si>
    <t>Total revenue</t>
  </si>
  <si>
    <t>Operating expenses:</t>
  </si>
  <si>
    <t>Cost of sales (includes depreciation of $529 (2018 - $6,337))</t>
  </si>
  <si>
    <t>Sales and marketing</t>
  </si>
  <si>
    <t>Research and development</t>
  </si>
  <si>
    <t>General and administrative</t>
  </si>
  <si>
    <t>Total operating expenses</t>
  </si>
  <si>
    <t>Loss from operations</t>
  </si>
  <si>
    <t>Interest and other (expense) income, net</t>
  </si>
  <si>
    <t>Interest and other income</t>
  </si>
  <si>
    <t>Interest expense</t>
  </si>
  <si>
    <t>Foreign exchange (loss) gain</t>
  </si>
  <si>
    <t>Change in fair value of derivative instruments</t>
  </si>
  <si>
    <t>Total interest and other (expense) income, net</t>
  </si>
  <si>
    <t>Net loss for the year</t>
  </si>
  <si>
    <t>Net loss per share:</t>
  </si>
  <si>
    <t>Basic and diluted (in dollars per share)</t>
  </si>
  <si>
    <t>Weighted average common shares outstanding:</t>
  </si>
  <si>
    <t>Basic and diluted (in shares)</t>
  </si>
  <si>
    <t>CONSOLIDATED STATEMENTS OF OPERATIONS (Parenthetical) - USD ($)</t>
  </si>
  <si>
    <t>Depreciation</t>
  </si>
  <si>
    <t>CONSOLIDATED STATEMENTS OF COMPREHENSIVE LOSS - USD ($)</t>
  </si>
  <si>
    <t>Other comprehensive loss:</t>
  </si>
  <si>
    <t>Foreign currency translation adjustments</t>
  </si>
  <si>
    <t>Comprehensive loss</t>
  </si>
  <si>
    <t>CONSOLIDATED STATEMENTS OF CASH FLOWS</t>
  </si>
  <si>
    <t>Apr. 30, 2019USD ($)</t>
  </si>
  <si>
    <t>Apr. 30, 2018USD ($)</t>
  </si>
  <si>
    <t>Cash flows from operating activities:</t>
  </si>
  <si>
    <t>Adjustments to reconcile net loss to net cash used in operating activities:</t>
  </si>
  <si>
    <t>Bad debt expense</t>
  </si>
  <si>
    <t>Depreciation and amortization</t>
  </si>
  <si>
    <t>Unrealized foreign exchange (gain) loss</t>
  </si>
  <si>
    <t>Stock-based compensation</t>
  </si>
  <si>
    <t>Issuance of common stock for services</t>
  </si>
  <si>
    <t>Changes in assets and liabilities:</t>
  </si>
  <si>
    <t>Accounts receivable</t>
  </si>
  <si>
    <t>Deferred sales commission costs</t>
  </si>
  <si>
    <t>Net cash used in operating activities</t>
  </si>
  <si>
    <t>Cash flows from investing activities:</t>
  </si>
  <si>
    <t>Purchases of equipment</t>
  </si>
  <si>
    <t>Purchases of intangibles</t>
  </si>
  <si>
    <t>Net cash used in investing activities</t>
  </si>
  <si>
    <t>Cash flows from financing activities:</t>
  </si>
  <si>
    <t>Net proceeds from issuance of common stock</t>
  </si>
  <si>
    <t>Repurchases of common stock</t>
  </si>
  <si>
    <t>Proceeds received from loan payable</t>
  </si>
  <si>
    <t>Net cash provided by financing activities</t>
  </si>
  <si>
    <t>Foreign exchange effect on cash</t>
  </si>
  <si>
    <t>(Decrease) increase in cash</t>
  </si>
  <si>
    <t>Cash, beginning of the period</t>
  </si>
  <si>
    <t>Cash, end of the period</t>
  </si>
  <si>
    <t>Cash paid for:</t>
  </si>
  <si>
    <t>Interest</t>
  </si>
  <si>
    <t>Taxes</t>
  </si>
  <si>
    <t>CONSOLIDATED STATEMENTS OF CHANGES IN STOCKHOLDERS' EQUITY - USD ($)</t>
  </si>
  <si>
    <t>Common Shares [Member]</t>
  </si>
  <si>
    <t>Treasury Shares [Member]</t>
  </si>
  <si>
    <t>Additional Paid-in Capital [Member]</t>
  </si>
  <si>
    <t>Accumulated Deficit [Member]</t>
  </si>
  <si>
    <t>Accumulated Other Comprehensive Loss [Member]</t>
  </si>
  <si>
    <t>Total</t>
  </si>
  <si>
    <t>Beginning Balance at Apr. 30, 2017</t>
  </si>
  <si>
    <t>Beginning Balance (Shares) at Apr. 30, 2017</t>
  </si>
  <si>
    <t>Private placement, net of share issuance costs</t>
  </si>
  <si>
    <t>Private placement, net of share issuance costs (Shares)</t>
  </si>
  <si>
    <t>Issuance of common stock for services (Shares)</t>
  </si>
  <si>
    <t>Share repurchase plan</t>
  </si>
  <si>
    <t>Share repurchase plan (Shares)</t>
  </si>
  <si>
    <t>Cancellation of shares</t>
  </si>
  <si>
    <t>Cancellation of shares (Shares)</t>
  </si>
  <si>
    <t>Employee share purchase program</t>
  </si>
  <si>
    <t>Employee share purchase program (Shares)</t>
  </si>
  <si>
    <t>Exercise of stock options</t>
  </si>
  <si>
    <t>Exercise of stock options (Shares)</t>
  </si>
  <si>
    <t>Foreign currency translation adjustment</t>
  </si>
  <si>
    <t>Ending Balance at Apr. 30, 2018</t>
  </si>
  <si>
    <t>Ending Balance (Shares) at Apr. 30, 2018</t>
  </si>
  <si>
    <t>Ending Balance at Apr. 30, 2019</t>
  </si>
  <si>
    <t>Ending Balance (Shares) at Apr. 30, 2019</t>
  </si>
  <si>
    <t>Adoption of ASC 606</t>
  </si>
  <si>
    <t>Nature of Operations</t>
  </si>
  <si>
    <t>Nature of Operations [Text Block]</t>
  </si>
  <si>
    <t>Note 1
Nature of Operations
CounterPath Corporation (the “Company”) was incorporated in the State of Nevada on April 18, 2003.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t>
  </si>
  <si>
    <t>Summary of Significant Accounting Policies</t>
  </si>
  <si>
    <t>Summary of Significant Accounting Policies [Text Block]</t>
  </si>
  <si>
    <t>Note 2
Summary of Significant Accounting Policies
Basis of Presentation and Principles of Consolidation
The accompanying consolidated financial statements have been prepared in accordance with the accounting principles generally accepted in the United States of America (“U.S. GAAP”) and are stated in U.S. dollars, except where otherwise disclosed.
These consolidated financial statements include the accounts of the Company and its wholly-owned subsidiaries, CounterPath Technologies Inc., a company existing under the laws of the province of British Columbia, Canada, and BridgePort Networks, Inc. (“BridgePort”), a company incorporated under the laws of the state of Delaware and CounterPath LLC, a company formed on August 27, 2018,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consolidated financial statements have been prepared on a going concern basis, which implies the Company will continue to realize its assets and discharge its liabilities and commitments in the normal course of business.
Going Concern
The Company has experienced recurring losses and has an accumulated deficit of $68,581,091 as of April 30, 2019. This is a result of flat to declining revenues due to a number of factors including an increased focus on building out the Company’s cloud-based subscription platform and a change from the current licensing model to subscription- based licensing which has not reached profitable operations resulting in substantial doubt about the Company’s ability to continue operating as a going concern.
To alleviate this situation, the Company has plans in place to improve its financial position and liquidity through additional financing, while executing on its growth strategy, and by managing and or reducing costs that are not expected to have an adverse impact on the ability to generate cash flows, as the transition to its software as a service platform and subscription licensing continues.
The Company has historically been able to manage liquidity requirements through cost management and cost reduction measures, supplemented with raising additional financing. On October 10, 2018, the Company entered into a loan agreement for an aggregate principal amount of up to $3,000,000 which was fully drawn as of April 30, 2019. See Note 9 – Loan Payable Note 17 – Subsequent Events Use of Estimates The preparation of financial statements in conformity with U.S. GAAP require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 Reclassification Certain prior period balances have been reclassified to conform to the current period presentation in the Company’s consolidated financial statements and the accompanying notes.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table below presents significant customers who accounted for greater than 10% of total accounts receivable as of April 30, 2019 and 2018:
April 30, April 30,
2019 2018
Customer A 13% 2%
Customer B 7% 13%
Customer C –% 18% Accounts Receivable and Allowance for Doubtful Accounts Accounts receivable are presented net of an allowance for doubtful accounts.
Years Ended April 30,
2019 2018
Balance of allowance for doubtful accounts, beginning of year $ 322,638 $ 80,232
Bad debt provision 1,082,440 578,024
Write-off of receivables (785,564 ) (335,618 )
Balance of allowance for doubtful accounts, end of year $ 619,514 $ 322,638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9 and April 30, 2018 using the assumptions more fully described in Note 10. 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 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 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 Goodwill Goodwill represents the excess purchase price over the estimated fair value of net assets acquired and liabilities assumed as of the acquisition date. ASC Topic 350 “Intangibles – Goodwill”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operates as a single operating segment and consequently a single reporting unit due to the similar economic characteristics of its components and the nature of the products and services offered by those components. If the recorded value of the Company’s assets, including goodwill, and liabilities (“net book value”) of the reporting unit exceeds its fair value, an impairment loss may be required. The Company reviews goodwill for impairment annually and whenever events or changes in circumstances indicate its carrying value may not be recoverable in accordance with FASB ASC 350, Goodwill and Other Intangible Assets In September of 2011, FASB issued Accounting Standards Update 2011-08, “Intangibles—Goodwill and Other (Topic 350)” Determining the fair value of the reporting unit involves the use of significant estimates and assumptions. These estimates and assumptions include future economic and market conditions and determination of appropriate market comparables. The Company bases its fair value estimates on assumptions management believes to be reasonable but that are unpredictable and inherently uncertain. Actual future results may differ from those estimates. Goodwill was initially recorded upon the acquisition of NewHeights on August 2, 2007 and FirstHand on February 1, 2008. At the time of each acquisition and as of the date of the consolidated financial statements, the Company recognized the following:
Ap ril 30,
Acquisition Date 2019 2018
NewHeights $ 6,339,717 CDN$ 6,704,947 $ 4,990,578 $ 5,221,202
FirstHand 2,083,960 2,083,752 1,550,712 1,622,373
$ 8,423,677 CDN$ 8,788,699 $ 6,541,290 $ 6,843,575 The Company performed its annual impairment test during the fourth quarter for the years ended April 30, 2019 and 2018 and concluded that there has been no impairment to the carrying amount. Intangible Assets The Company’s intangible assets consists of patents and trademarks. Costs related to granted patents are capitalized and amortized over the expected life of the patent which ranges from 16 to 20 years. Costs related to patent applications are expensed as incurred. Costs related to trademarks are capitalized and are not amortized as the Company expects such trademarks to be used indefinitely. 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 Accrued Warranty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9 and 2018 were as follows:
Years En de d April 30,
2019 2018
Balance, beginning of year $ 63,130 $ 54,365
Usage during the year – –
Additions (reductions) during the year (11,095 ) 8,765
Balance, end of year $ 52,035 $ 63,130 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non-designated forward contracts are recognized in net income. The Company records foreign currency option and forward contracts on its Consolidated Balance Sheets as derivative assets or liabilities depending on whether the fair value of such contracts is a net asset or net liability, respectively. See Note 7 - Derivative Instruments 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Comprehensive Loss Comprehensive loss is comprised of net profit or loss, and foreign currency translation adjustments. Loss per Share 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9, income per share excludes 1,249,940 (April 30, 2018 – 1,140,432) potentially dilutive common shares (related to stock options, deferred share units and warrants) as their effect was anti-dilutive. 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 Recently Issued Accounting Pronouncements In August 2017, the FASB issued ASU 2017-12, Targeted Improvements to Accounting for Hedging Activities,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This amendment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 In February 2016, FASB issued ASU 2016-02, Leases</t>
  </si>
  <si>
    <t>Revenue Recognition under ASC 606</t>
  </si>
  <si>
    <t>Revenue Recognition under ASC 606 [Text Block]</t>
  </si>
  <si>
    <t>Note 3 Revenue Recognition under ASC 606
On May 1, 2018, the Company adopted the new accounting standard,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products, subscriptions to software and services, support, professional services and training. The Company allocates the transaction price to each performance obligation on a relative standalone selling price basis. The standalone selling price (“SSP”) is the price at which the Company would sell a promised product or service separately to a customer. The Company determines the SSP using information that may include market conditions or other observable inputs. In certain cases, the Company is able to establish a SSP based on observable prices for products or services sold separately. In these instances, the Company would use a single amount to estimate a SSP. If a SSP is not directly observable, for example when pricing is variable, the Company will use a range of SSP. In certain circumstances, the Company may estimate SSP for a product or service by applying the residual approach. This approach has been most commonly used when certain perpetual software licenses are only sold bundled with one year of post-contract support or other services, and a price has not been established for the software. Significant judgement is used to determine SSP and to determine the allocation of the transaction price based on the relative SSP of the various products and services. Estimating SSP is a formal process that includes review and approval by the Company’s management. Software Revenue The Company generates software revenue on a single fee per perpetual software license basis. The Company recognizes software revenue for perpetual licenses when control has transferred to the customer, which is generally at the time of delivery when the customer has the ability to deploy the licenses, provided all revenue recognition criteria have been met. If the revenue recognition criteria has not been met, the revenue is deferred or not recognized. Subscription, support and maintenance Revenue from the Company’s recurring subscription revenue from subscriptions related to our software as a service offering is recognized ratably over the contractual subscription term as control of the goods or services is transferred to the customer, beginning on the date that the subscription is made available to the customer. Support and maintenance revenue is generated from recurring annual software support and maintenance contracts for our perpetual software licenses and is recognized ratably over the term of the service period, which is generally twelve months. Support and maintenance services include e-mail and telephone support, unspecified rights to bug fixes and product updates and upgrades and enhancements available on a when-and-if available basis. Both subscription revenue and support and maintenance revenue are typically billed annually in advance based on the terms of the arrangement. Professional services and other Professional services and other revenue is generated through services including product configuration and customization, implementation, dedicated engineering and training. The amount of product configuration and customization required by a customer typically increases as the order size increases from a given customer. Services and pricing may vary depending upon a customer’s requirements for customization, implementation and training. Depending on the services to be provided, revenue from professional services and other is generally recognized at the time of delivery when the services have been completed and control has been transferred. For contracts with elements related to customized network solutions and certain network build-outs or software systems that require significant modification or customization, the Company will recognize revenue using the percentage-of-completion method.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Unearned Revenue Unearned revenue represent billings or payments received in advance of revenue recognition and is recognized upon transfer of control. Balances consist primarily of annual support and subscription services and professional services not yet provided as of the balance sheet date. During the year ended April 30, 2019, the Company recognized $2,364,378 in revenue in its consolidated statements of operations that was previously recognized as unearned revenue in the consolidated balance sheets at May 1, 2018. Costs to Obtain a Customer Contract Sales commissions and related expenses are considered incremental and recoverable costs of acquiring customer contracts. These costs are capitalized and amortized on a systematic basis, consistent wit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sales and marketing expense within the Company's consolidated statement of operations. The Company has elected to apply a practical expedient that permits the Company to expense costs to obtain a contract as incurred, if the anticipated benefit period is one year or less. From time to time, management will revisit the estimates used in recognizing the costs to obtain customer contracts. During the year ended April 30, 2019, the Company capitalized approximately $607,166 of costs to obtain revenue contracts of which $134,033 was recorded as an adjustment to opening retained earnings at the adoption of ASC 606 and amortized approximately $272,785 of commissions to sales and marketing expense. Capitalized costs to obtain a revenue contract on the Company's condensed consolidated balance sheets totaled approximately $200,348 at April 30, 2019. Costs to Fulfill a Customer Contract Certain contract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cost of sales in the Company’s consolidated statement of operations. From time to time, management will review the capitalized costs for impairment and will also revisit the estimates used in recognizing the costs to fulfill customer contracts. Transaction Price Allocated to the Remaining Performance Obligations The Company expects to recognize approximately $2,966,102 and $156,528 in revenue during the years ended April 30, 2020 and April 30, 2021 respectively, under its customer contracts relating to fixed consideration associated with remaining performance obligations. Adoption Impact of ASC 606 The Company recognized the cumulative effect of initially applying ASC 606 as an adjustment to retained earnings in the consolidated balance sheet as of May 1, 2018:
Balance at ASC 606 Balance at
April 30, 2018 Adjustments May 1, 2018
Current assets:
Deferred sales commissions costs $ – $ 70,248 $ 70,248
Non-current assets:
Deferred sales commissions costs $ – $ 63,785 $ 63,785
Stockholders’ equity:
Accumulated deficit $ (63,701,685 ) $ 134,033 $ (63,567,652 ) The following tables summarize the adoption impact of ASC 606 on the Company's consolidated financial statements for the year ended April 30, 2019. Selected Consolidated Income Statement Line Items:
Ye ar ended April 30, 2 019
ASC 606 (As Reported)
ASC 605 Adjustments ASC 606
Revenue:
Software $ 4,696,266 $ (35,606 ) $ 4,660,660
Subscription, support and maintenance 5,371,408 (5,118 ) 5,366,290
Professional services and other 690,274 47,680 737,954
Total revenue $ 10,757,948 $ 6,956 $ 10,764,904
Operating expenses:
Sales and marketing $ 4,128,113 $ (66,192 ) $ 4,061,921
Loss from operations $ (5,239,909 ) $ 73,148 $ (5,166,761 )
Net loss per share:
Basic and diluted $ (0.85 ) $ 0.01 $ (0.84 ) Selected Consolidated Balance Line Items:
April 30, 2019
ASC 606 (As Reported)
ASC 605 Adjustments ASC 606
Current assets:
Deferred sales commissions costs $ – $ 122,777 $ 122,777
Current liabilities:
Unearned revenue $ 2,600,682 $ (6,956 ) $ 2,593,726
Non-current assets:
Deferred sales commissions costs $ – $ 77,571 $ 77,571
Stockholders’ equity:
Accumulated deficit $ (68,774,483 ) $ 193,392 $ (68,581,091 ) Selected Consolidated Statement of Cash Flows Line Items:
Y ear ended April 30, 20 19
ASC 606 (As Reported)
ASC 605 Adjustments ASC 606
Net loss $ (5,086,587 ) $ 73,148 $ (5,013,439 )
Deferred sales commissions costs $ – $ (61,705 ) $ (61,705 )
Unearned revenue $ 34,806 $ (6,956 ) $ 27,850
Net cash provided by operating activities $ (3,447,866 ) $ 4,487 $ (3,443,379 ) Disaggregation of Revenue The Company disaggregates its revenue by geographic region. See Note 13 – Segmented Information</t>
  </si>
  <si>
    <t>Equipment [Text Block]</t>
  </si>
  <si>
    <t xml:space="preserve">Note 4 Equipment
The following presents the categories within equipment:
April 30, 2019
Accumulated
Cost Depreciation Net
Computer hardware $ 1,233,621 $ (1,186,210 ) $ 47,411
Computer software 1,013,277 (1,013,277 ) –
Leasehold improvements 263,774 (256,911 ) 6,863
Office furniture 194,702 (189,062 ) 5,640
Websites 120,339 (120,339 ) –
$ 2,825,713 $ (2,765,799 ) $ 59,914
April 30, 2018
Accumulated
Cost Depreciation Net
Computer hardware $ 1,193,527 $ 1,109,268 $ 84,259
Computer software 1,013,277 1,012,749 528
Leasehold improvements 263,774 236,112 27,662
Office furniture 194,702 185,332 9,370
Websites 120,339 120,339 –
$ 2,785,619 $ 2,663,800 $ 121,819 </t>
  </si>
  <si>
    <t>Intangibles and Other Assets</t>
  </si>
  <si>
    <t>Intangibles and Other Assets [Text Block]</t>
  </si>
  <si>
    <t xml:space="preserve">Note 5 Intangibles and Other Assets
The following tables presents the major components within intangibles and other assets for the years ended April 30, 2019 and 2018:
April 30, 2019
Accumulated
Cost Amortization Net
Patents $ 461,637 $ (417,609 ) $ 44,028
Trademarks 175,100 – 175,100
Other assets 5,667 – 5,667
$ 642,404 $ (417,609 ) $ 224,795
April 30, 2018
Accumulated
Cost Amortization Net
Patents $ 461,637 $ (411,788 ) $ 49,849
Trademarks 165,462 – 165,462
Other assets 5,751 – 5,751
$ 632,850 $ (411,788 ) $ 221,062 During the years ended April 30, 2019 and 2018, the Company recorded amortization expense related to patents of $5,821 and $3,500, respectively. The weighted average remaining amortization period for patents was 11.9 years and 13.2 years for the years ended April 30, 2019 and 2018, respectively. The following table presents estimated future patent amortization for the next five years:
Years ended April 30,
2020 $ 4,248
2021 4,248
2022 4,248
2023 4,248
2024 4,248
Thereafter 22,788
$ 44,028 </t>
  </si>
  <si>
    <t>Accounts Payable and Accrued Liabilities</t>
  </si>
  <si>
    <t>Accounts Payable and Accrued Liabilities [Text Block]</t>
  </si>
  <si>
    <t xml:space="preserve">Note 6 Accounts Payable and Accrued Liabilities
Accounts payable and accrued liabilities at April 30, 2019 and 2018 are comprised of the following:
A pril 30,
2019 2018
Accounts payable – trade $ 739,051 $ 678,760
Accrued commissions 180,200 215,172
Accrued vacation 590,328 744,108
Third party software royalties 59,723 207,531
Other accrued liabilities 664,573 592,162
$ 2,233,875 $ 2,437,733 </t>
  </si>
  <si>
    <t>Derivative Instruments</t>
  </si>
  <si>
    <t>Derivative Instruments [Text Block]</t>
  </si>
  <si>
    <t>Note 7 Derivative Instruments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multiple currencies, primarily from its business operations in Canada.
The Company’s foreign currency risk management program includes entering into foreign currency derivatives at various times to mitigate the currency exchange rate risk on Canadian dollar denominated cash flows. These foreign currency forward and option contracts are considered non-designated derivative instruments and are not used for trading or speculative purposes. The changes in fair value and settlements are recorded in change in fair value of derivative instruments, net in the consolidated statement of operations.
During years ended April 30, 2019 and 2018, the Company did not enter into any designated cash flow hedge contracts. The following table summarizes the notional amounts of the Company’s outstanding derivative instruments:
April 30, April 30,
Fair value of Undesignated Derivatives 2019 2018
Foreign currency option contracts $ 1,500,000 $ – The following table presents the fair values of the Company’s derivative instruments on a gross basis as reflected on the Company’s consolidated balance sheets. The Company did not have any outstanding derivative contracts as of April 30, 2018.
April 30 , 2019
Derivative Derivative
Fair value of Undesignated Derivatives Assets Liabilities
Foreign currency option contracts $ 1,178 $ 4,512
During the year ended April 30, 2019, the Company recorded a gain of $3,334 resulting from the change in fair value of derivative instruments. No such gains or losses were recorded in the prior year as the Company did not enter into any forward and option contracts.</t>
  </si>
  <si>
    <t>Fair Value Measurements</t>
  </si>
  <si>
    <t>Fair Value Measurements [Text Block]</t>
  </si>
  <si>
    <t>Note 8
Fair Value Measurements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utilize quoted prices (unadjusted) in active markets for identical assets or liabilities.
Level 2—Inputs (other than quoted prices included in Level 1) are observable for the asset or liability, either directly or indirectly such as interest rates, foreign exchange rates, and yield curves that are observable at commonly quoted intervals.
Level 3— unobservable inputs for the asset or liability which are typically based on an entity’s own assumptions, as there is little, if any, related market activity.
Assets and liabilities are classified based on the lowest level of input that is significant to the fair value measurements. The Company’s assessment of the significance of a particular input to the fair value measurement in its entirety requires judgment and considers factors specific to the asset or liability.
The carrying values of financial instruments classified as current assets and current liabilities approximates their fair values, based on the nature and short maturity of these instruments, and are presented in the Company’s financial statements at carrying cost.
Carrying Fair Value
As at April 30, 2019 Amount Fair Value Levels Reference
Assets
Cash $ 1,862,458 $ 1,862,458 1 N/A
Foreign currency option contracts 1,178 1,178 2 Note 7
$ 1,863,636 $ 1,863,636
Liabilities
Foreign currency option contracts $ 4,512 $ 4,512 2 Note 7
Carrying Fair Value
As at April 30, 2018 Amount Fair Value Levels Reference
Cash $ 2,348,883 $ 2,348,883 1 N/A Financial Instruments Not Measured at Fair Value The following table presents the Company’s liability that is not measured at fair value as of April 30, 2019, but for which fair value is available:
Carrying Fair Value
As at April 30, 2019 Amount Fair Value Levels Reference
Loan payable $ 3,000,000 $ 2,934,538 2 Note 9
Loan payable is presented on the consolidated balance sheets at carrying cost. The fair value of the fixed interest rate loan is estimated based on observable market prices or inputs. Where observable prices or inputs are not available, valuation models are applied using the net present value of cash flow streams over the term, using estimated market rates for similar instruments and remaining terms.</t>
  </si>
  <si>
    <t>Loan Payable</t>
  </si>
  <si>
    <t>Loan Payable [Text Block]</t>
  </si>
  <si>
    <t>Note 9
Loan Payable
On October 10, 2018, the Company entered into a loan agreement (the “Loan Agreement”) with Wesley Clover International Corporation and KMB Trac Two Holdings Ltd for an aggregate principal amount of up to $3,000,000. Pursuant to the terms of the Loan Agreement, the loan is unsecured and will be made available in multiple advances at the discretion of the Company and will bear interest at a rate of 8% per year, payable monthly. The outstanding principal and any accrued interest may be prepaid without penalty and is to be fully repaid on the second anniversary of the first advance.
As of April 30, 2019, the principal balance of the loan payable was $3,000,000. This balance is to be repaid on or before October 11, 2020. During the year ended April 30, 2019, the Company recognized interest expense of $68,822 in the consolidated statement of operations. See Note 11 – Related Party Transactions Note 17 – Subsequent Event</t>
  </si>
  <si>
    <t>Common Stock</t>
  </si>
  <si>
    <t>Common Stock [Text Block]</t>
  </si>
  <si>
    <t xml:space="preserve">Note 10
Common Stock
Private Placements
On January 24, 2018, the Company issued an aggregate of 427,500 shares of common stock under a non-brokered private placement at a price of $4.01 per share for total gross proceeds of $1,714,275 less issuance costs of $48,325.
On July 20, 2017, the Company issued an aggregate of 539,240 shares of common stock under a non-brokered private placement at a price of $2.20 per share for total gross proceeds of $1,186,328 less issuance costs of $19,832.
Shares Issued Pursuant to a Consulting Agreement
On October 16, 2017, the Company entered into an agreement to issue 14,000 shares of the Company’s common stock in exchange for investor relation services. The agreement was terminated on April 8, 2018 as the services were no longer required. Pursuant to the terms of the agreement, upon termination, 7,211 shares of common stock were returned to the Company. Normal Course Issuer Bid Plan During the year ended April 30, 2018, the Company repurchased 13,600 shares of common stock at an average price of approximately $2.49 (CDN$3.18), for a total of approximately $33,119 (CDN$43,218) pursuant to a normal course issuer bid effective during the period. On March 27, 2018, the Company filed a normal course issuer bid commencing on March 29, 2018 which expired on March 28, 2019. Under this normal course issuer bid, the Company was authorized to purchase up to 284,278 shares of its common stock through the facilities of the TSX and other Canadian marketplaces or U.S. marketplaces. As of April 30, 2019, a total of 153,988 shares have been cancelled. Stock Options The Company has a stock option plan (the “2010 Stock Option Plan”) under which options to purchase common shares of the Company may be granted to employees, directors and consultants. The 2010 Stock Option Plan is effectively a merging of the Company’s 2004 and 2005 stock option plans. Stock options entitle the holder to purchase common stock at a subscription price determined by the Board of Directors of the Company at the time of the grant. The options generally vest in the amount of 12.5% on the date which is six months from the date of grant and then beginning in the seventh month at 1/42 per month for 42 months, at which time the options are fully vested. The maximum number of shares of common stock authorized by the stockholders and reserved for issuance by the Board under 2010 Stock Option Plan is 1,186,000. The Company uses the Black-Scholes option pricing model to determine the fair value of stock options granted. In accordance with ASC 718 “Share-Based Payment”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Compensation associated with unvested options granted to non-employees is re-measured on each balance sheet date using the Black-Scholes option pricing model. The expected volatility of options granted has been determined using the method described under ASC 718 using the historical stock price. The expected term of options granted to employees in the current fiscal period has been determined utilizing historic data as prescribed by ASC 718. For non-employees, based on the Company’s history,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SC 718 require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year ended April 30, 2019 and 2018 in determining the expense recorded in the accompanying consolidated statement of operations. For the majority of the stock options granted, the number of shares issued on the date the stock options are exercised is net of the minimum statutory withholding requirements that the Company pays in cash to the appropriate taxing authorities on behalf of its employees. These withheld shares are not issued or considered common stock repurchases under the Company’s authorized plan and are not included in the common stock repurchase totals. In the consolidated financial statements, these withheld shares are netted against the number of shares that would have been issued upon vesting. The weighted-average fair values of options granted during the years ended April 30, 2019 and 2018 were $0.82 and $1.90, respectively. The weighted-average assumptions utilized to determine such values are presented in the following table:
Year Ended Year Ended
April 30, 2019 April 30, 2018
Risk-free interest rate 2.7% 2.14%
Expected volatility 77.2% 95.55%
Expected term 3.7 years 3.7 years
Dividend yield 0% 0% The following is a summary of the status of the Company’s stock options as of April 30, 2019 and the stock option activity during the years ended April 30, 2019 and 2018:
Number of Weighted-Average
Options Exercise Price
Outstanding at April 30, 2017 396,922 $ 2.46
Granted 324,000 $ 2.89
Exercised (495 ) $ 2.46
Forfeited / Cancelled (15,385 ) $ 2.53
Expired (30,000 ) $ 2.50
Outstanding at April 30, 2018 675,042 $ 2.66
Granted 221,000 $ 1.45
Exercised (35,500 ) $ 2.50
Forfeited / Cancelled (173,093 ) $ 2.62
Expired (71,000 ) $ 2.50
Outstanding at April 30, 2019 616,449 $ 2.27
Exercisable at April 30, 2019 239,551 $ $2.58
Exercisable at April 30, 2018 256,555 $ $2.47 The following table summarizes information regarding stock options outstanding as of April 30, 2019:
Number of Aggregate Number of Aggregate
Exercise Options Intrinsic Options Intrinsic
Price Outstanding Value Expiry Date Exercisable Value
$1.41 – $1.42 197,500 88,795 12/14/2023 – 1/22/2024 – $ –
$2.03 – $2.41 74,272 – 12/14/2020 – 12/15/2021 56,947 $ –
$2.46 – $2.50 123,582 – 7/17/2020 – 3/14/2022 108,932 $ –
$2.51 – $2.89 221,095 – 12/14/2022 – 7/26/2023 73,672 $ –
April 30, 2019 616,449 88,795 239,551 $ –
April 30, 2018 675,042 $ 51,302 256,555 $ 32,636 The aggregate intrinsic value in the preceding table represents the total intrinsic value, based on the Company’s closing stock price of $1.86 per share as of April 30, 2019 (April 30, 2018 – $2.60), which would have been received by the option holders had all option holders exercised their options as of that date. The total number of in-the-money options vested and exercisable as of April 30, 2019 was zero (April 30, 2018 – 256,555). The total intrinsic value of options exercised during the year ended April 30, 2019 was $24,765 (2018 – $1,742). The grant date fair value of options vested during the year ended April 30, 2019 was $276,391 (April 30, 2018 – $269,423). The following table summarizes information regarding the non-vested stock purchase options outstanding as of April 30, 2019:
Number of Grant-Date
Options Fair Value
Non-vested options at April 30, 2017 175,183 $ 3.49
Granted 324,000 $ 1.90
Vested (73,965 ) $ 3.64
Forfeited (6,731 ) $ 1.98
Non-vested options at April 30, 2018 418,487 $ 1.91
Granted 221,000 $ 0.82
Vested (136,323 ) $ 2.03
Forfeited (126,266 ) $ 1.72
Non-vested options at April 30, 2019 376,898 $ 1.30 As of April 30, 2019, there was $373,324 of total unrecognized compensation cost related to unvested stock options. This unrecognized compensation cost is expected to be recognized over a weighted average period of 2.9 years. Employee and non-employee stock-based compensation amounts classified in the Company’s consolidated statements of operations for the year ended April 30, 2019 and 2018 were as follows:
Years Ended
April 30,
2019 2018
Cost of sales $ 48,608 $ 55,444
Sales and marketing 71,811 84,685
Research and development 48,405 60,964
General and administrative 65,755 129,227
Total stock-based compensation $ 234,579 $ 330,320 Warrants On September 4, 2015, the Company completed a non-brokered private placement (the “Private Placement”) of 293,000 units, at a price of $5.00 per unit, for gross aggregate proceeds of $1,465,000 less stock issuance costs of $23,161. Each unit consists of one share of common stock and one-half of one non-transferable common share purchase warrant. Each whole warrant entitled the holder to purchase one additional share of the Company’s common stock at an exercise price of $7.50 per share until September 4, 2017. The following tables summarize information regarding the warrants outstanding as of April 30, 2019 and April 30, 2018.
Weighted
Number of Average
Warrants Exercise Price Expiry Dates
Warrants at April 30, 2017 146,500 $ 7.50 September 4, 2017
Granted – $ – –
Exercised – $ – –
Expired (146,500 ) $ 7.50 September 4, 2017
Warrants at April 30, 2018 – $ – –
Granted – $ – –
Exercised – $ – –
Expired – $ – –
Warrants at April 30, 2019 – $ – – Employee Stock Purchase Plan 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 During the year ended April 30, 2019, the Company matched $25,012 (2018 - $43,614) in shares purchased by employees under the ESPP. During the year ended April 30, 2019, 26,945 shares (2018 – 16,696) were purchased on the open market and 12,820 shares (2018 – 24,699) were issued from treasury under the ESPP. A total of 220,000 shares have been reserved for issuance under the ESPP. As of April 30, 2019, a total of 147,802 shares were available for issuance under the ESPP. Deferred Share Unit Plan Under the terms of the DSUP which is effective as at October 22, 2009, each deferred share unit (each, a “DSU”) is equivalent to one share of common stock. The maximum number of shares of common stock that may be reserved for issuance to any one participant pursuant to DSUs granted under the DSUP and any share compensation arrangement is 5% of the number of shares of common stock of the Company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tock on the date of grant, is recorded as compensation expense over the vesting period. On September 12, 2017, the maximum number of shares of common stock authorized by the Company’s stockholders reserved for issuance under the DSUP was increased from 500,000 shares to 700,000 shares. During the year ended April 30, 2019, 236,981 (2018 — 119,998) DSUs were issued under the DSUP, of which 168,491 were granted to officers or employees and 68,490 were granted to non-employee directors. Of the 236,981 granted to officers and employees, 45,661 was forfeited during the year. As of April 30, 2019, a total of 42,495 shares were available for issuance under the DSUP. The following table summarizes the Company’s outstanding DSU awards as of April 30, 2019 and 2018, and changes during the period then ended:
Weighted Average
Grant Date Fair
Number of DSUs Value
DSUs at April 30, 2017 345,392 $ 7.85
Granted 119,998 $ 2.21
Conversions – $ –
Outstanding at April 30, 2018 465,390 $ 6.40
Granted 236,981 $ 2.05
Forfeited (68,880 ) $ 2.42
Outstanding at April 30, 2019 633,491 $ 5.20 As of April 30, 2019, there was $178,984 (2018 – $73,615) of total unrecognized compensation cost related to unvested DSU awards. This unrecognized compensation cost is expected to be recognized over a weighted average period of 2.42 years (2018 – 1.98 years). The total fair value of DSUs that vested during the year was $262,165 (2018 – $308,163). Employee and non-employee DSU based compensation amounts classified in the Company’s consolidated statements of operations for the year ended April 30, 2019 and 2018 are as follows:
Year Ended
April 30,
2019 2018
General and administrative $ 240,147 $ 274,246 The following table summarizes information regarding the non-vested DSUs outstanding as of April 30, 2019:
Weighted Average
Number of Grant Date Fair
DSUs Value per Unit
Non-vested DSUs at April 30, 2017 46,217 $ 4.58
Granted 119,998 $ 2.21
Vested (101,963 ) $ 3.02
Non-vested DSUs at April 30, 2018 64,252 $ 2.62
Granted 236,981 $ 2.05
Vested (97,913 ) $ 2.68
Forfeited (68,880 ) $ 2.41
Non-vested DSUs at April 30, 2019 134,440 $ 1.67 </t>
  </si>
  <si>
    <t>Related Party Transactions</t>
  </si>
  <si>
    <t>Related Party Transactions [Text Block]</t>
  </si>
  <si>
    <t>Note 11 Related Party Transactions
On October 10, 2018, the Company entered into a loan agreement (the “Loan Agreement”) with Wesley Clover International Corporation (“Wesley Clover”), a company controlled by the Chairman of the Company, and KMB Trac Two Holdings Ltd. (“KMB Trac Two Holdings”), a company owned by the spouse of a director of the Company. As of April 30, 2019, the principal balance of the loan payable due to Wesley Clover and KMB Trac Two Holdings was $1,500,000 and $1,500,000, respectively. During the year ended April 30, 2019, the Company paid $26,301 in interest to each of Wesley Clover and KMB Trac Two Holdings. As of April 30, 2019, the Company owed $8,110 in interest payable to each party.
During the year ended April 30, 2019, the Company through its wholly owned subsidiary, CounterPath Technologies Inc., paid $83,551 (2018 - $83,957) to Kanata Research Park Corporation (“KRP”) for leased office space. KRP is controlled by the Chairman of the Company.
On November 21, 2013, the Company, through its wholly owned subsidiary, CounterPath Technologies, entered into an agreement with 8007004 (Canada) Inc. (“8007004”) to lease office space. 8007004 was controlled by a member of the board of directors of the Company. CounterPath Technologies, paid $30,846 (2018 - $31,686) for the year ended April 30, 2019.
On January 24, 2018, the Company issued an aggregate of 427,500 shares of common stock under a non-brokered private placement (“Private Placement”) at a price of $4.01 per share for total gross proceeds of $1,714,275 less issuance costs of $48,325. In connection with the Private Placement, Wesley Clover purchased 125,000 shares and KMB Trac Two Holdings purchased 125,000 shares.
On July 20, 2017, our Company issued an aggregate of 539,240 shares of common stock under a non-brokered private placement at a price of $2.20 per share for total gross proceeds of $1,186,328 less issuance costs of $19,832. In connection with this private placement, Wesley Clover purchased 144,357 shares, KMB Trac Two Holdings purchased 180,446 shares, the former chief executive officer and a director of the Company, purchased 11,368 shares, the chief financial officer of the Company, purchased 4,511 shares, and the executive vice president, sales and marketing of the Company, purchased 4,545 shares.
The above transactions are in the normal course of operations and are recorded at amounts established and agreed to between the related parties.</t>
  </si>
  <si>
    <t>Income Taxes</t>
  </si>
  <si>
    <t>Income Taxes [Text Block]</t>
  </si>
  <si>
    <t xml:space="preserve">Note 12
Income Taxes
Deferred tax assets and liabilities are recognized for temporary differences between the carrying amount of the balance sheet items and their corresponding tax values as well as for the benefit of losses available to be carried forward to future years for tax purposes that are likely to be realized.
Significant components of the Company’s deferred tax assets and liabilities, after applying enacted corporate income tax rates, are as follows:
Years Ended
April 30,
2019 2018
Tax loss carry forwards $ 14,805,000 $ 13,606,000
Capital losses carried forward 240,000 242,000
Equipment 142,000 133,000
Other 7,000 12,000
Bad debt 227,000 109,000
Nondeductible research and development expenses 2,971,000 2,993,000
Investment tax credits 436,000 439,000
Other intangibles 428,000 431,000
Acquired technology (383,000 ) (183,000 )
Valuation allowance established by management (18,874,000 ) (17,782,000 )
Net deferred tax assets $ – $ – The provision for income taxes differ from the amount calculated using the U.S. federal and state statutory income tax rates as follows:
Years Ended
April 30,
2019 2018
Tax (recovery) based on U.S. rates $ (1,053,000 ) $ (957,000 )
Foreign tax rate differential 32,000 (20,000 )
Non-deductible stock option compensation 101,000 182,000
Effect of reduction (increase) in statutory rates (203,000 ) 6,648,000
Foreign exchange losses on revaluation of deferred tax balances 411,000 (464,000 )
Under provision relating to prior year (380,000 ) (72,000 )
Expiry of non-operating losses – 706,000
Increase in valuation allowance 1,092,000 (6,023,000 )
Income tax expense for year $ – $ – On December 22, 2017, the Tax Cuts and Jobs Act (the “Tax Act”) was enacted, which significantly revised the ongoing U.S. corporate income tax law by lowering the U.S. federal corporate income tax rate from 35% to 21%. The Tax Act also incorporated changes to certain international tax provisions, including the implementation of a territorial tax system that imposed a one-time tax on foreign unremitted earnings. The Company did not anticipate that the foreign provisions would have an impact to the Company’s taxes. However, guidance on how provisions of the U.S. Tax Act will be applied or otherwise administered are still being issued by the U.S. Treasury Department, the IRS, and other standard-setting bodies. Adjustments to amounts that we have previously recorded that may materially impact our provision for income taxes may be made as future guidance is issued. As at April 30, 2019, the Company had net operating loss carry-forwards available to reduce taxable income in future years as follows:
Country Amount Expiration Dates
United States – US$ $ 51,886,000 2027 – 2039
United States – US$ $ 5,757,000 (1) Indefinite
Canada – CDN$ $ 13,437,000 (2) 2023 – 2039 (1) (2) The Company is subject to taxation in the U.S. and Canada. It is subject to tax examinations by tax authorities for all taxation years commencing in or after 2002. The Company does not expect any material increase or decrease in its income tax expense in the next twelve months related to examinations or changes in uncertain tax positions. Changes in the Company’s uncertain tax positions for the year ended April 30, 2019 and April 30, 2018 were as follows:
Years Ended
April 30,
2019 2018
Balance at beginning of year $ 9,763 $ 9,763
Increases related to prior year tax positions (interest and penalties) – –
Increases related to current year tax positions (interest and penalties) – –
Settlements – –
Lapses in statute of limitations – –
Balance at end of year $ 9,763 $ 9,763 </t>
  </si>
  <si>
    <t>Segmented Information</t>
  </si>
  <si>
    <t>Segmented Information [Text Block]</t>
  </si>
  <si>
    <t xml:space="preserve">Note 13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categorized based on the country in which the customer is located. The following is a summary of total revenues by geographic area for the years ended April 30, 2019 and 2018:
Years Ended
April 30,
2019 2018
North America $ 6,768,821 $ 6,916,556
EMEA 2,505,828 3,961,595
Asia Pacific 1,042,197 950,131
Latin America 448,058 553,459
$ 10,764,904 $ 12,381,741 All of the Company’s long-lived assets, which includes equipment, goodwill and intangibles and other assets are located in Canada and the United States as follows:
As at April 30 ,
2019 2018
Canada $ 6,798,083 $ 7,150,537
United States 27,916 35,919
$ 6,825,999 $ 7,186,456 </t>
  </si>
  <si>
    <t>Commitments</t>
  </si>
  <si>
    <t>Commitments [Text Block]</t>
  </si>
  <si>
    <t xml:space="preserve">Note 14 Commitments
Total payable over the term of the lease agreements for the years ended April 30, are as follows:
Office Office Voice
Leases – Leases – Total Platform
Related Unrelated Office Service
Party Party Leases Contract Total
2020 $ 83,791 $ 622,513 $ 706,304 $ 240,000 $ 946,304
2021 83,791 550,035 633,826 220,000 853,826
2022 83,791 533,693 617,484 – 617,484
Thereafter 167,582 1,256,923 1,424,505 – 1,424,505
$ 418,955 $ 2,963,164 $ 3,382,119 $ 460,000 $ 3,842,119 </t>
  </si>
  <si>
    <t>Contingencies</t>
  </si>
  <si>
    <t>Contingencies [Text Block]</t>
  </si>
  <si>
    <t>Note 15 Contingencies
The Company is party to legal claims from time to time which arise in the normal course of business. These claims are not expected to have a material adverse effect on the financial position, results of operations or cash flows of the Company.</t>
  </si>
  <si>
    <t>Loss per share</t>
  </si>
  <si>
    <t>Loss per share [Text Block]</t>
  </si>
  <si>
    <t xml:space="preserve">Note 16 Loss per share
The following table shows the computation of basic and diluted loss per share:
Year end ed April 30,
2019 2018
Numerator
Income available to common stockholders $ (5,013,439 ) $ (3,220,670 )
Denominator
Weighted average shares outstanding 5,942,096 5,496,201
Effect of dilutive securities (1) − −
5,942,096 5,496,201
Basic and diluted loss per share $ (0.84 ) $ (0.59 ) (1) (2) </t>
  </si>
  <si>
    <t>Subsequent Event</t>
  </si>
  <si>
    <t>Subsequent Events [Text Block]</t>
  </si>
  <si>
    <t>Note 17 Subsequent Events
On July 10, 2019, the Company entered into an amended loan agreement (the “Amendment Agreement”) with Wesley Clover International Corporation and KMB Trac Two Holdings Ltd. (collectively, the “Lenders”), pursuant to which to Lenders have agreed to amend the existing loan agreement (the “Loan Agreement”), together with the Amendment Agreement, to increase the maximum amount of the loan from $3,000,000 to $5,000,000 and to extend the term of the loan such that all outstanding principal and accrued interest is due on April 11, 2021.</t>
  </si>
  <si>
    <t>Summary of Significant Accounting Policies (Policies)</t>
  </si>
  <si>
    <t>Basis of Presentation and Principles of Consolidation [Policy Text Block]</t>
  </si>
  <si>
    <t>Basis of Presentation and Principles of Consolidation The accompanying consolidated financial statements have been prepared in accordance with the accounting principles generally accepted in the United States of America (“U.S. GAAP”) and are stated in U.S. dollars, except where otherwise disclosed.
These consolidated financial statements include the accounts of the Company and its wholly-owned subsidiaries, CounterPath Technologies Inc., a company existing under the laws of the province of British Columbia, Canada, and BridgePort Networks, Inc. (“BridgePort”), a company incorporated under the laws of the state of Delaware and CounterPath LLC, a company formed on August 27, 2018,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consolidated financial statements have been prepared on a going concern basis, which implies the Company will continue to realize its assets and discharge its liabilities and commitments in the normal course of business.</t>
  </si>
  <si>
    <t>Going Concern [Policy Text Block]</t>
  </si>
  <si>
    <t>Going Concern
The Company has experienced recurring losses and has an accumulated deficit of $68,581,091 as of April 30, 2019. This is a result of flat to declining revenues due to a number of factors including an increased focus on building out the Company’s cloud-based subscription platform and a change from the current licensing model to subscription- based licensing which has not reached profitable operations resulting in substantial doubt about the Company’s ability to continue operating as a going concern. To alleviate this situation, the Company has plans in place to improve its financial position and liquidity through additional financing, while executing on its growth strategy, and by managing and or reducing costs that are not expected to have an adverse impact on the ability to generate cash flows, as the transition to its software as a service platform and subscription licensing continues. The Company has historically been able to manage liquidity requirements through cost management and cost reduction measures, supplemented with raising additional financing. On October 10, 2018, the Company entered into a loan agreement for an aggregate principal amount of up to $3,000,000 which was fully drawn as of April 30, 2019. See Note 9 – Loan Payable Note 17 – Subsequent Events</t>
  </si>
  <si>
    <t>Use of Estimates [Policy Text Block]</t>
  </si>
  <si>
    <t>Use of Estimates The preparation of financial statements in conformity with U.S. GAAP require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t>
  </si>
  <si>
    <t>Reclassification [Policy Text Block]</t>
  </si>
  <si>
    <t>Reclassification Certain prior period balances have been reclassified to conform to the current period presentation in the Company’s consolidated financial statements and the accompanying notes.</t>
  </si>
  <si>
    <t>Concentrations of Credit Risk [Policy Text Block]</t>
  </si>
  <si>
    <t xml:space="preserve">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table below presents significant customers who accounted for greater than 10% of total accounts receivable as of April 30, 2019 and 2018:
April 30, April 30,
2019 2018
Customer A 13% 2%
Customer B 7% 13%
Customer C –% 18% </t>
  </si>
  <si>
    <t>Accounts Receivable and Allowance for Doubtful Accounts [Policy Text Block]</t>
  </si>
  <si>
    <t>Accounts Receivable and Allowance for Doubtful Accounts Accounts receivable are presented net of an allowance for doubtful accounts.
Years Ended April 30,
2019 2018
Balance of allowance for doubtful accounts, beginning of year $ 322,638 $ 80,232
Bad debt provision 1,082,440 578,024
Write-off of receivables (785,564 ) (335,618 )
Balance of allowance for doubtful accounts, end of year $ 619,514 $ 322,638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Stock-Based Compensation [Policy Text Block]</t>
  </si>
  <si>
    <t>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9 and April 30, 2018 using the assumptions more fully described in Note 10.</t>
  </si>
  <si>
    <t>Equipment and Amortization [Policy Text Block]</t>
  </si>
  <si>
    <t>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t>
  </si>
  <si>
    <t>Research and Development [Policy Text Block]</t>
  </si>
  <si>
    <t>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t>
  </si>
  <si>
    <t>Website Development Costs [Policy Text Block]</t>
  </si>
  <si>
    <t>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t>
  </si>
  <si>
    <t>Goodwill [Policy Text Block]</t>
  </si>
  <si>
    <t>Goodwill Goodwill represents the excess purchase price over the estimated fair value of net assets acquired and liabilities assumed as of the acquisition date. ASC Topic 350 “Intangibles – Goodwill”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operates as a single operating segment and consequently a single reporting unit due to the similar economic characteristics of its components and the nature of the products and services offered by those components. If the recorded value of the Company’s assets, including goodwill, and liabilities (“net book value”) of the reporting unit exceeds its fair value, an impairment loss may be required. The Company reviews goodwill for impairment annually and whenever events or changes in circumstances indicate its carrying value may not be recoverable in accordance with FASB ASC 350, Goodwill and Other Intangible Assets In September of 2011, FASB issued Accounting Standards Update 2011-08, “Intangibles—Goodwill and Other (Topic 350)” Determining the fair value of the reporting unit involves the use of significant estimates and assumptions. These estimates and assumptions include future economic and market conditions and determination of appropriate market comparables. The Company bases its fair value estimates on assumptions management believes to be reasonable but that are unpredictable and inherently uncertain. Actual future results may differ from those estimates. Goodwill was initially recorded upon the acquisition of NewHeights on August 2, 2007 and FirstHand on February 1, 2008. At the time of each acquisition and as of the date of the consolidated financial statements, the Company recognized the following:
Ap ril 30,
Acquisition Date 2019 2018
NewHeights $ 6,339,717 CDN$ 6,704,947 $ 4,990,578 $ 5,221,202
FirstHand 2,083,960 2,083,752 1,550,712 1,622,373
$ 8,423,677 CDN$ 8,788,699 $ 6,541,290 $ 6,843,575 The Company performed its annual impairment test during the fourth quarter for the years ended April 30, 2019 and 2018 and concluded that there has been no impairment to the carrying amount.</t>
  </si>
  <si>
    <t>Intangible Assets [Policy Text Block]</t>
  </si>
  <si>
    <t>Intangible Assets The Company’s intangible assets consists of patents and trademarks. Costs related to granted patents are capitalized and amortized over the expected life of the patent which ranges from 16 to 20 years. Costs related to patent applications are expensed as incurred. Costs related to trademarks are capitalized and are not amortized as the Company expects such trademarks to be used indefinitely.</t>
  </si>
  <si>
    <t>Foreign Currency Translation [Policy Text Block]</t>
  </si>
  <si>
    <t>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t>
  </si>
  <si>
    <t>Accrued Warranty [Policy Text Block]</t>
  </si>
  <si>
    <t xml:space="preserve">Accrued Warranty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9 and 2018 were as follows:
Years En de d April 30,
2019 2018
Balance, beginning of year $ 63,130 $ 54,365
Usage during the year – –
Additions (reductions) during the year (11,095 ) 8,765
Balance, end of year $ 52,035 $ 63,130 </t>
  </si>
  <si>
    <t>Fair Value of Financial Instruments [Policy Text Block]</t>
  </si>
  <si>
    <t>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t>
  </si>
  <si>
    <t>Derivative Instruments [Policy Text Block]</t>
  </si>
  <si>
    <t xml:space="preserve">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non-designated forward contracts are recognized in net income. The Company records foreign currency option and forward contracts on its Consolidated Balance Sheets as derivative assets or liabilities depending on whether the fair value of such contracts is a net asset or net liability, respectively. See Note 7 - Derivative Instruments </t>
  </si>
  <si>
    <t>Income Taxes [Policy Text Block]</t>
  </si>
  <si>
    <t>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si>
  <si>
    <t>Comprehensive Loss [Policy Text Block]</t>
  </si>
  <si>
    <t>Comprehensive Loss Comprehensive loss is comprised of net profit or loss, and foreign currency translation adjustments.</t>
  </si>
  <si>
    <t>Loss per Share [Policy Text Block]</t>
  </si>
  <si>
    <t>Loss per Share 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9, income per share excludes 1,249,940 (April 30, 2018 – 1,140,432) potentially dilutive common shares (related to stock options, deferred share units and warrants) as their effect was anti-dilutive.</t>
  </si>
  <si>
    <t>Investment tax credits [Policy Text Block]</t>
  </si>
  <si>
    <t>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t>
  </si>
  <si>
    <t>Recently Issued Accounting Pronouncements [Policy Text Block]</t>
  </si>
  <si>
    <t>Recently Issued Accounting Pronouncements In August 2017, the FASB issued ASU 2017-12, Targeted Improvements to Accounting for Hedging Activities,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This amendment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 In February 2016, FASB issued ASU 2016-02, Leases</t>
  </si>
  <si>
    <t>Summary of Significant Accounting Policies (Tables)</t>
  </si>
  <si>
    <t>Schedule of Accounts, Notes, Loans and Financing Receivable [Table Text Block]</t>
  </si>
  <si>
    <t xml:space="preserve">Years Ended April 30,
2019 2018
Balance of allowance for doubtful accounts, beginning of year $ 322,638 $ 80,232
Bad debt provision 1,082,440 578,024
Write-off of receivables (785,564 ) (335,618 )
Balance of allowance for doubtful accounts, end of year $ 619,514 $ 322,638 </t>
  </si>
  <si>
    <t>Straight-line Method Estimations [Table Text Block]</t>
  </si>
  <si>
    <t>Computer hardware Two years
Computer software Two years
Leasehold improvements Shorter of lease term or estimated economic life
Office furniture Five years
Website Three years</t>
  </si>
  <si>
    <t>Schedule of Goodwill [Table Text Block]</t>
  </si>
  <si>
    <t xml:space="preserve">Ap ril 30,
Acquisition Date 2019 2018
NewHeights $ 6,339,717 CDN$ 6,704,947 $ 4,990,578 $ 5,221,202
FirstHand 2,083,960 2,083,752 1,550,712 1,622,373
$ 8,423,677 CDN$ 8,788,699 $ 6,541,290 $ 6,843,575 </t>
  </si>
  <si>
    <t>Schedule of Product Warranty Liability [Table Text Block]</t>
  </si>
  <si>
    <t xml:space="preserve">Years En de d April 30,
2019 2018
Balance, beginning of year $ 63,130 $ 54,365
Usage during the year – –
Additions (reductions) during the year (11,095 ) 8,765
Balance, end of year $ 52,035 $ 63,130 </t>
  </si>
  <si>
    <t>Trade Accounts Receivable [Member]</t>
  </si>
  <si>
    <t>Schedules of Concentration of Risk, by Risk Factor [Table Text Block]</t>
  </si>
  <si>
    <t xml:space="preserve">April 30, April 30,
2019 2018
Customer A 13% 2%
Customer B 7% 13%
Customer C –% 18% </t>
  </si>
  <si>
    <t>Revenue Recognition under ASC 606 (Tables)</t>
  </si>
  <si>
    <t>Condensed Balance Sheet [Table Text Block]</t>
  </si>
  <si>
    <t>Balance at ASC 606 Balance at
April 30, 2018 Adjustments May 1, 2018
Current assets:
Deferred sales commissions costs $ – $ 70,248 $ 70,248
Non-current assets:
Deferred sales commissions costs $ – $ 63,785 $ 63,785
Stockholders’ equity:
Accumulated deficit $ (63,701,685 ) $ 134,033 $ (63,567,652 )
April 30, 2019
ASC 606 (As Reported)
ASC 605 Adjustments ASC 606
Current assets:
Deferred sales commissions costs $ – $ 122,777 $ 122,777
Current liabilities:
Unearned revenue $ 2,600,682 $ (6,956 ) $ 2,593,726
Non-current assets:
Deferred sales commissions costs $ – $ 77,571 $ 77,571
Stockholders’ equity:
Accumulated deficit $ (68,774,483 ) $ 193,392 $ (68,581,091 )</t>
  </si>
  <si>
    <t>Condensed Income Statement [Table Text Block]</t>
  </si>
  <si>
    <t>Ye ar ended April 30, 2 019
ASC 606 (As Reported)
ASC 605 Adjustments ASC 606
Revenue:
Software $ 4,696,266 $ (35,606 ) $ 4,660,660
Subscription, support and maintenance 5,371,408 (5,118 ) 5,366,290
Professional services and other 690,274 47,680 737,954
Total revenue $ 10,757,948 $ 6,956 $ 10,764,904
Operating expenses:
Sales and marketing $ 4,128,113 $ (66,192 ) $ 4,061,921
Loss from operations $ (5,239,909 ) $ 73,148 $ (5,166,761 )
Net loss per share:
Basic and diluted $ (0.85 ) $ 0.01 $ (0.84 )</t>
  </si>
  <si>
    <t>Condensed Cash Flow Statement [Table Text Block]</t>
  </si>
  <si>
    <t>Y ear ended April 30, 20 19
ASC 606 (As Reported)
ASC 605 Adjustments ASC 606
Net loss $ (5,086,587 ) $ 73,148 $ (5,013,439 )
Deferred sales commissions costs $ – $ (61,705 ) $ (61,705 )
Unearned revenue $ 34,806 $ (6,956 ) $ 27,850
Net cash provided by operating activities $ (3,447,866 ) $ 4,487 $ (3,443,379 )</t>
  </si>
  <si>
    <t>Equipment (Tables)</t>
  </si>
  <si>
    <t>Property, Plant and Equipment [Table Text Block]</t>
  </si>
  <si>
    <t xml:space="preserve">April 30, 2019
Accumulated
Cost Depreciation Net
Computer hardware $ 1,233,621 $ (1,186,210 ) $ 47,411
Computer software 1,013,277 (1,013,277 ) –
Leasehold improvements 263,774 (256,911 ) 6,863
Office furniture 194,702 (189,062 ) 5,640
Websites 120,339 (120,339 ) –
$ 2,825,713 $ (2,765,799 ) $ 59,914
April 30, 2018
Accumulated
Cost Depreciation Net
Computer hardware $ 1,193,527 $ 1,109,268 $ 84,259
Computer software 1,013,277 1,012,749 528
Leasehold improvements 263,774 236,112 27,662
Office furniture 194,702 185,332 9,370
Websites 120,339 120,339 –
$ 2,785,619 $ 2,663,800 $ 121,819 </t>
  </si>
  <si>
    <t>Intangibles and Other Assets (Tables)</t>
  </si>
  <si>
    <t>Schedule of Finite-Lived Intangible Assets [Table Text Block]</t>
  </si>
  <si>
    <t xml:space="preserve">April 30, 2019
Accumulated
Cost Amortization Net
Patents $ 461,637 $ (417,609 ) $ 44,028
Trademarks 175,100 – 175,100
Other assets 5,667 – 5,667
$ 642,404 $ (417,609 ) $ 224,795
April 30, 2018
Accumulated
Cost Amortization Net
Patents $ 461,637 $ (411,788 ) $ 49,849
Trademarks 165,462 – 165,462
Other assets 5,751 – 5,751
$ 632,850 $ (411,788 ) $ 221,062 </t>
  </si>
  <si>
    <t>Schedule of Finite-Lived Intangible Assets, Future Amortization Expense [Table Text Block]</t>
  </si>
  <si>
    <t xml:space="preserve">Years ended April 30,
2020 $ 4,248
2021 4,248
2022 4,248
2023 4,248
2024 4,248
Thereafter 22,788
$ 44,028 </t>
  </si>
  <si>
    <t>Accounts Payable and Accrued Liabilities (Tables)</t>
  </si>
  <si>
    <t>Schedule of Accounts Payable and Accrued Liabilities [Table Text Block]</t>
  </si>
  <si>
    <t xml:space="preserve">A pril 30,
2019 2018
Accounts payable – trade $ 739,051 $ 678,760
Accrued commissions 180,200 215,172
Accrued vacation 590,328 744,108
Third party software royalties 59,723 207,531
Other accrued liabilities 664,573 592,162
$ 2,233,875 $ 2,437,733 </t>
  </si>
  <si>
    <t>Derivative Instruments (Tables)</t>
  </si>
  <si>
    <t>Schedule of Derivative Instruments [Table Text Block]</t>
  </si>
  <si>
    <t xml:space="preserve">April 30, April 30,
Fair value of Undesignated Derivatives 2019 2018
Foreign currency option contracts $ 1,500,000 $ – </t>
  </si>
  <si>
    <t>Schedule of Derivative Instruments in Statement of Financial Position, Fair Value [Table Text Block]</t>
  </si>
  <si>
    <t xml:space="preserve">April 30 , 2019
Derivative Derivative
Fair value of Undesignated Derivatives Assets Liabilities
Foreign currency option contracts $ 1,178 $ 4,512 </t>
  </si>
  <si>
    <t>Fair Value Measurements (Tables)</t>
  </si>
  <si>
    <t>Fair Value, Measured on Recurring Basis, Gain (Loss) Included in Earnings [Table Text Block]</t>
  </si>
  <si>
    <t xml:space="preserve">Carrying Fair Value
As at April 30, 2019 Amount Fair Value Levels Reference
Assets
Cash $ 1,862,458 $ 1,862,458 1 N/A
Foreign currency option contracts 1,178 1,178 2 Note 7
$ 1,863,636 $ 1,863,636
Liabilities
Foreign currency option contracts $ 4,512 $ 4,512 2 Note 7
Carrying Fair Value
As at April 30, 2018 Amount Fair Value Levels Reference
Cash $ 2,348,883 $ 2,348,883 1 N/A </t>
  </si>
  <si>
    <t>Schedule of Assets and Liabilities Not Measured at Fair Value [Table Text Block]</t>
  </si>
  <si>
    <t xml:space="preserve">Carrying Fair Value
As at April 30, 2019 Amount Fair Value Levels Reference
Loan payable $ 3,000,000 $ 2,934,538 2 Note 9 </t>
  </si>
  <si>
    <t>Common Stock (Tables)</t>
  </si>
  <si>
    <t>Schedule of Share-based Payment Award, Stock Options, Valuation Assumptions [Table Text Block]</t>
  </si>
  <si>
    <t>Year Ended Year Ended
April 30, 2019 April 30, 2018
Risk-free interest rate 2.7% 2.14%
Expected volatility 77.2% 95.55%
Expected term 3.7 years 3.7 years
Dividend yield 0% 0%</t>
  </si>
  <si>
    <t>Schedule of Share-based Compensation, Stock Options, Activity [Table Text Block]</t>
  </si>
  <si>
    <t xml:space="preserve">Number of Weighted-Average
Options Exercise Price
Outstanding at April 30, 2017 396,922 $ 2.46
Granted 324,000 $ 2.89
Exercised (495 ) $ 2.46
Forfeited / Cancelled (15,385 ) $ 2.53
Expired (30,000 ) $ 2.50
Outstanding at April 30, 2018 675,042 $ 2.66
Granted 221,000 $ 1.45
Exercised (35,500 ) $ 2.50
Forfeited / Cancelled (173,093 ) $ 2.62
Expired (71,000 ) $ 2.50
Outstanding at April 30, 2019 616,449 $ 2.27
Exercisable at April 30, 2019 239,551 $ $2.58
Exercisable at April 30, 2018 256,555 $ $2.47 </t>
  </si>
  <si>
    <t>Disclosure of Share-based Compensation Arrangements by Share-based Payment Award [Table Text Block]</t>
  </si>
  <si>
    <t xml:space="preserve">Number of Aggregate Number of Aggregate
Exercise Options Intrinsic Options Intrinsic
Price Outstanding Value Expiry Date Exercisable Value
$1.41 – $1.42 197,500 88,795 12/14/2023 – 1/22/2024 – $ –
$2.03 – $2.41 74,272 – 12/14/2020 – 12/15/2021 56,947 $ –
$2.46 – $2.50 123,582 – 7/17/2020 – 3/14/2022 108,932 $ –
$2.51 – $2.89 221,095 – 12/14/2022 – 7/26/2023 73,672 $ –
April 30, 2019 616,449 88,795 239,551 $ –
April 30, 2018 675,042 $ 51,302 256,555 $ 32,636 </t>
  </si>
  <si>
    <t>Schedule of Nonvested Performance-based Units Activity [Table Text Block]</t>
  </si>
  <si>
    <t xml:space="preserve">Number of Grant-Date
Options Fair Value
Non-vested options at April 30, 2017 175,183 $ 3.49
Granted 324,000 $ 1.90
Vested (73,965 ) $ 3.64
Forfeited (6,731 ) $ 1.98
Non-vested options at April 30, 2018 418,487 $ 1.91
Granted 221,000 $ 0.82
Vested (136,323 ) $ 2.03
Forfeited (126,266 ) $ 1.72
Non-vested options at April 30, 2019 376,898 $ 1.30 </t>
  </si>
  <si>
    <t>Schedule of Employee and Non-Employee Service Share-based Compensation Allocation of Recognized Period Costs [Table Text Block]</t>
  </si>
  <si>
    <t xml:space="preserve">Years Ended
April 30,
2019 2018
Cost of sales $ 48,608 $ 55,444
Sales and marketing 71,811 84,685
Research and development 48,405 60,964
General and administrative 65,755 129,227
Total stock-based compensation $ 234,579 $ 330,320 </t>
  </si>
  <si>
    <t>Schedule of Stockholders' Equity Note, Warrants or Rights, Activity [Table Text Block]</t>
  </si>
  <si>
    <t xml:space="preserve">Weighted
Number of Average
Warrants Exercise Price Expiry Dates
Warrants at April 30, 2017 146,500 $ 7.50 September 4, 2017
Granted – $ – –
Exercised – $ – –
Expired (146,500 ) $ 7.50 September 4, 2017
Warrants at April 30, 2018 – $ – –
Granted – $ – –
Exercised – $ – –
Expired – $ – –
Warrants at April 30, 2019 – $ – – </t>
  </si>
  <si>
    <t>Schedule of Stockholders Equity Deferred Share Unit Plan [Table Text Block]</t>
  </si>
  <si>
    <t xml:space="preserve">Weighted Average
Grant Date Fair
Number of DSUs Value
DSUs at April 30, 2017 345,392 $ 7.85
Granted 119,998 $ 2.21
Conversions – $ –
Outstanding at April 30, 2018 465,390 $ 6.40
Granted 236,981 $ 2.05
Forfeited (68,880 ) $ 2.42
Outstanding at April 30, 2019 633,491 $ 5.20 </t>
  </si>
  <si>
    <t>Schedule of Allocation of Share Based Compensation Costs for Deferred Share Units [Table Text Block]</t>
  </si>
  <si>
    <t xml:space="preserve">Year Ended
April 30,
2019 2018
General and administrative $ 240,147 $ 274,246 </t>
  </si>
  <si>
    <t>Schedule of Stockholders Equity Non Vested Deferred Share Units [Table Text Block]</t>
  </si>
  <si>
    <t xml:space="preserve">Weighted Average
Number of Grant Date Fair
DSUs Value per Unit
Non-vested DSUs at April 30, 2017 46,217 $ 4.58
Granted 119,998 $ 2.21
Vested (101,963 ) $ 3.02
Non-vested DSUs at April 30, 2018 64,252 $ 2.62
Granted 236,981 $ 2.05
Vested (97,913 ) $ 2.68
Forfeited (68,880 ) $ 2.41
Non-vested DSUs at April 30, 2019 134,440 $ 1.67 </t>
  </si>
  <si>
    <t>Income Taxes (Tables)</t>
  </si>
  <si>
    <t>Schedule of Deferred Tax Assets and Liabilities [Table Text Block]</t>
  </si>
  <si>
    <t xml:space="preserve">Years Ended
April 30,
2019 2018
Tax loss carry forwards $ 14,805,000 $ 13,606,000
Capital losses carried forward 240,000 242,000
Equipment 142,000 133,000
Other 7,000 12,000
Bad debt 227,000 109,000
Nondeductible research and development expenses 2,971,000 2,993,000
Investment tax credits 436,000 439,000
Other intangibles 428,000 431,000
Acquired technology (383,000 ) (183,000 )
Valuation allowance established by management (18,874,000 ) (17,782,000 )
Net deferred tax assets $ – $ – </t>
  </si>
  <si>
    <t>Schedule of Components of Income Tax Expense (Benefit) [Table Text Block]</t>
  </si>
  <si>
    <t xml:space="preserve">Years Ended
April 30,
2019 2018
Tax (recovery) based on U.S. rates $ (1,053,000 ) $ (957,000 )
Foreign tax rate differential 32,000 (20,000 )
Non-deductible stock option compensation 101,000 182,000
Effect of reduction (increase) in statutory rates (203,000 ) 6,648,000
Foreign exchange losses on revaluation of deferred tax balances 411,000 (464,000 )
Under provision relating to prior year (380,000 ) (72,000 )
Expiry of non-operating losses – 706,000
Increase in valuation allowance 1,092,000 (6,023,000 )
Income tax expense for year $ – $ – </t>
  </si>
  <si>
    <t>Summary of Operating Loss Carryforwards [Table Text Block]</t>
  </si>
  <si>
    <t xml:space="preserve">Country Amount Expiration Dates
United States – US$ $ 51,886,000 2027 – 2039
United States – US$ $ 5,757,000 (1) Indefinite
Canada – CDN$ $ 13,437,000 (2) 2023 – 2039 (1) (2) </t>
  </si>
  <si>
    <t>Summary of Positions for which Significant Change in Unrecognized Tax Benefits is Reasonably Possible [Table Text Block]</t>
  </si>
  <si>
    <t xml:space="preserve">Years Ended
April 30,
2019 2018
Balance at beginning of year $ 9,763 $ 9,763
Increases related to prior year tax positions (interest and penalties) – –
Increases related to current year tax positions (interest and penalties) – –
Settlements – –
Lapses in statute of limitations – –
Balance at end of year $ 9,763 $ 9,763 </t>
  </si>
  <si>
    <t>Segmented Information (Tables)</t>
  </si>
  <si>
    <t>Schedule of Revenue from External Customers Attributed to Foreign Countries by Geographic Area [Table Text Block]</t>
  </si>
  <si>
    <t xml:space="preserve">Years Ended
April 30,
2019 2018
North America $ 6,768,821 $ 6,916,556
EMEA 2,505,828 3,961,595
Asia Pacific 1,042,197 950,131
Latin America 448,058 553,459
$ 10,764,904 $ 12,381,741 </t>
  </si>
  <si>
    <t>Schedule of Long Lived Assets by Geographical Areas [Table Text Block]</t>
  </si>
  <si>
    <t xml:space="preserve">As at April 30 ,
2019 2018
Canada $ 6,798,083 $ 7,150,537
United States 27,916 35,919
$ 6,825,999 $ 7,186,456 </t>
  </si>
  <si>
    <t>Commitments (Tables)</t>
  </si>
  <si>
    <t>Schedule of Agreements by Year [Table Text Block]</t>
  </si>
  <si>
    <t xml:space="preserve">Office Office Voice
Leases – Leases – Total Platform
Related Unrelated Office Service
Party Party Leases Contract Total
2020 $ 83,791 $ 622,513 $ 706,304 $ 240,000 $ 946,304
2021 83,791 550,035 633,826 220,000 853,826
2022 83,791 533,693 617,484 – 617,484
Thereafter 167,582 1,256,923 1,424,505 – 1,424,505
$ 418,955 $ 2,963,164 $ 3,382,119 $ 460,000 $ 3,842,119 </t>
  </si>
  <si>
    <t>Loss per share (Tables)</t>
  </si>
  <si>
    <t>Schedule of Earnings Per Share, Basic and Diluted [Table Text Block]</t>
  </si>
  <si>
    <t xml:space="preserve">Year end ed April 30,
2019 2018
Numerator
Income available to common stockholders $ (5,013,439 ) $ (3,220,670 )
Denominator
Weighted average shares outstanding 5,942,096 5,496,201
Effect of dilutive securities (1) − −
5,942,096 5,496,201
Basic and diluted loss per share $ (0.84 ) $ (0.59 ) (1) (2) </t>
  </si>
  <si>
    <t>Summary of Significant Accounting Policies (Narrative) (Details) - USD ($)</t>
  </si>
  <si>
    <t>Jul. 10, 2019</t>
  </si>
  <si>
    <t>Oct. 10, 2018</t>
  </si>
  <si>
    <t>Antidilutive Securities Excluded from Computation of Earnings Per Share, Amount</t>
  </si>
  <si>
    <t>Minimum [Member]</t>
  </si>
  <si>
    <t>Acquired Finite-lived Intangible Assets, Weighted Average Useful Life</t>
  </si>
  <si>
    <t>16 years</t>
  </si>
  <si>
    <t>Maximum [Member]</t>
  </si>
  <si>
    <t>20 years</t>
  </si>
  <si>
    <t>Maximum [Member] | Wesley Clover International Corporation And Kmb Trac Two Holdings Ltd [Member] | Amendment Agreement [Member]</t>
  </si>
  <si>
    <t>Maximum [Member] | Subsequent Event [Member] | Wesley Clover International Corporation And Kmb Trac Two Holdings Ltd [Member] | Amendment Agreement [Member]</t>
  </si>
  <si>
    <t>Revenue Recognition under ASC 606 (Narrative) (Details) - USD ($)</t>
  </si>
  <si>
    <t>Apr. 30, 2021</t>
  </si>
  <si>
    <t>Apr. 30, 2020</t>
  </si>
  <si>
    <t>Deferred Revenue, Revenue Recognized</t>
  </si>
  <si>
    <t>Capitalized Contract Cost, cost capitalized during period</t>
  </si>
  <si>
    <t>Capitalized Contract Cost, Amortization</t>
  </si>
  <si>
    <t>Capitalized Contract Cost</t>
  </si>
  <si>
    <t>Revenue recognition, anticipated benefit period</t>
  </si>
  <si>
    <t>3 years 6 months</t>
  </si>
  <si>
    <t>Subsequent Event [Member]</t>
  </si>
  <si>
    <t>Remaining Performance Obligations</t>
  </si>
  <si>
    <t>ASC 606 Adjustments [Member]</t>
  </si>
  <si>
    <t>Intangibles and Other Assets (Narrative) (Details) - USD ($)</t>
  </si>
  <si>
    <t>Amortization of Intangible Assets</t>
  </si>
  <si>
    <t>Amortization Period for Patents</t>
  </si>
  <si>
    <t>11 years 10 months 24 days</t>
  </si>
  <si>
    <t>13 years 2 months 12 days</t>
  </si>
  <si>
    <t>Derivative Instruments (Narrative) (Details)</t>
  </si>
  <si>
    <t>Fair value adjustment on derivative instruments</t>
  </si>
  <si>
    <t>Foreign currency option contracts [Member]</t>
  </si>
  <si>
    <t>Loan Payable (Narrative) (Details)</t>
  </si>
  <si>
    <t>Debt Instrument, Interest Rate, Stated Percentage</t>
  </si>
  <si>
    <t>8.00%</t>
  </si>
  <si>
    <t>Interest Expense, Debt</t>
  </si>
  <si>
    <t>Common Stock (Narrative) (Details)</t>
  </si>
  <si>
    <t>Apr. 08, 2018shares</t>
  </si>
  <si>
    <t>Sep. 04, 2015$ / sharesshares</t>
  </si>
  <si>
    <t>Jan. 24, 2018USD ($)$ / sharesshares</t>
  </si>
  <si>
    <t>Oct. 16, 2017shares</t>
  </si>
  <si>
    <t>Jul. 20, 2017USD ($)$ / sharesshares</t>
  </si>
  <si>
    <t>Apr. 30, 2019USD ($)$ / sharesshares</t>
  </si>
  <si>
    <t>Apr. 30, 2018USD ($)$ / sharesshares</t>
  </si>
  <si>
    <t>Apr. 30, 2018CAD ($)shares</t>
  </si>
  <si>
    <t>Apr. 30, 2018$ / shares</t>
  </si>
  <si>
    <t>Mar. 27, 2018shares</t>
  </si>
  <si>
    <t>Sep. 12, 2017shares</t>
  </si>
  <si>
    <t>Sep. 11, 2017shares</t>
  </si>
  <si>
    <t>Shares issued (shares)</t>
  </si>
  <si>
    <t>Equity Issuance, Per Share Amount | $ / shares</t>
  </si>
  <si>
    <t>Proceeds from Issuance of Private Placement | $</t>
  </si>
  <si>
    <t>Payments of Stock Issuance Costs | $</t>
  </si>
  <si>
    <t>Stock Issued During Period, Shares, Issued for Services</t>
  </si>
  <si>
    <t>Option vesting percentage</t>
  </si>
  <si>
    <t>12.50%</t>
  </si>
  <si>
    <t>Maximum number of shares of common stock authorized under stock option plan</t>
  </si>
  <si>
    <t>Forfeiture rate</t>
  </si>
  <si>
    <t>15.00%</t>
  </si>
  <si>
    <t>Share-based Compensation Arrangement by Share-based Payment Award, Options, Grants in Period, Weighted Average Grant Date Fair Value | $ / shares</t>
  </si>
  <si>
    <t>Share Price | $ / shares</t>
  </si>
  <si>
    <t>Share-based Compensation Arrangement by Share-based Payment Award, Options, Exercisable, Number</t>
  </si>
  <si>
    <t>Share-based Compensation Arrangement by Share-based Payment Award, Options, Exercises in Period, Intrinsic Value | $</t>
  </si>
  <si>
    <t>Share-based Compensation Arrangement by Share-based Payment Award, Options, Vested in Period, Fair Value | $</t>
  </si>
  <si>
    <t>Employee Service Share-based Compensation, Nonvested Awards, Compensation Not yet Recognized, Stock Options | $</t>
  </si>
  <si>
    <t>Employee Service Share-based Compensation, Nonvested Awards, Compensation Cost Not yet Recognized, Period for Recognition</t>
  </si>
  <si>
    <t>2 years 10 months 24 days</t>
  </si>
  <si>
    <t>Units Issued During Period, Units</t>
  </si>
  <si>
    <t>Units Issued During Period, Per Unit Amount | $ / shares</t>
  </si>
  <si>
    <t>Proceeds from issuing units | $ / shares</t>
  </si>
  <si>
    <t>Payments of unit issuance costs | $ / shares</t>
  </si>
  <si>
    <t>Class of Warrant or Right, Grants in Period, Weighted Average Exercise Price | $ / shares</t>
  </si>
  <si>
    <t>Employee Stock Ownership Plan (ESOP), Plan Description</t>
  </si>
  <si>
    <t>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t>
  </si>
  <si>
    <t>Employee Stock Ownership Plan (ESOP), Shares in ESOP</t>
  </si>
  <si>
    <t>Employee share purchase program | $</t>
  </si>
  <si>
    <t>Employee Stock Ownership Plan (ESOP), Number of Suspense Shares</t>
  </si>
  <si>
    <t>Maximum number of shares of common stock authorized under deferred share unit plan</t>
  </si>
  <si>
    <t>Deferred Share Units Granted During Period</t>
  </si>
  <si>
    <t>Deferred Share Units Available for Issuance</t>
  </si>
  <si>
    <t>Unrecognized compensation cost related to unvested deferred share unit rewards | $</t>
  </si>
  <si>
    <t>Deferred share units, unrecognized compensation cost, recognition period</t>
  </si>
  <si>
    <t>2 years 5 months 1 day</t>
  </si>
  <si>
    <t>1 year 11 months 23 days</t>
  </si>
  <si>
    <t>Deferred Share Units Forfeited During Period</t>
  </si>
  <si>
    <t>Deferred share units, vests in period, value | $</t>
  </si>
  <si>
    <t>Stock Repurchase Program, Number of Shares Authorized to be Repurchased</t>
  </si>
  <si>
    <t>Share-based Compensation Arrangement by Share-based Payment Award, Per Share Weighted Average Price of Shares Purchased | (per share)</t>
  </si>
  <si>
    <t>Payments for Repurchase of Common Stock</t>
  </si>
  <si>
    <t>Stock Repurchased and Retired During Period, Shares</t>
  </si>
  <si>
    <t>Stock Repurchased During Period, Shares</t>
  </si>
  <si>
    <t>Employee Stock Purchase Plan [Member]</t>
  </si>
  <si>
    <t>Granted to Officers or Employees [Member]</t>
  </si>
  <si>
    <t>Granted to Non-Employee Directors [Member]</t>
  </si>
  <si>
    <t>Shares purchased on the open market [Member]</t>
  </si>
  <si>
    <t>Employee Stock Ownership Plan (ESOP), Shares Contributed to ESOP</t>
  </si>
  <si>
    <t>Shares issued from treasury under the ESPP [Member]</t>
  </si>
  <si>
    <t>Related Party Transactions (Narrative) (Details) - USD ($)</t>
  </si>
  <si>
    <t>1 Months Ended</t>
  </si>
  <si>
    <t>Jan. 24, 2018</t>
  </si>
  <si>
    <t>Jul. 20, 2017</t>
  </si>
  <si>
    <t>Sale of Stock, Price Per Share</t>
  </si>
  <si>
    <t>Proceeds from Issuance of Common Stock</t>
  </si>
  <si>
    <t>Payments of Stock Issuance Costs</t>
  </si>
  <si>
    <t>Interest payable</t>
  </si>
  <si>
    <t>KRP [Member]</t>
  </si>
  <si>
    <t>Payments for Rent</t>
  </si>
  <si>
    <t>8007004 (Canada) Inc. [Member]</t>
  </si>
  <si>
    <t>Wesley Clover [Member]</t>
  </si>
  <si>
    <t>KMB Trac Two Holdings Ltd [Member]</t>
  </si>
  <si>
    <t>The chief financial officer of our company [Member]</t>
  </si>
  <si>
    <t>Executive Vice President [Member]</t>
  </si>
  <si>
    <t>Director [Member]</t>
  </si>
  <si>
    <t>Income Taxes (Narrative) (Details)</t>
  </si>
  <si>
    <t>Effective Income Tax Rate Reconciliation, Change in Deferred Tax Assets Valuation Allowance</t>
  </si>
  <si>
    <t>80.00%</t>
  </si>
  <si>
    <t>Earliest Tax Year [Member]</t>
  </si>
  <si>
    <t>Effective Income Tax Rate Reconciliation, at Federal Statutory Income Tax Rate</t>
  </si>
  <si>
    <t>35.00%</t>
  </si>
  <si>
    <t>Latest Tax Year [Member]</t>
  </si>
  <si>
    <t>21.00%</t>
  </si>
  <si>
    <t>Loss per share (Narrative) (Details) - shares</t>
  </si>
  <si>
    <t>Subsequent Events (Narrative) (Details) - USD ($)</t>
  </si>
  <si>
    <t>Subsequent Event [Line Items]</t>
  </si>
  <si>
    <t>Loans Payable</t>
  </si>
  <si>
    <t>Wesley Clover International Corporation And Kmb Trac Two Holdings Ltd [Member] | Amendment Agreement [Member] | Maximum [Member]</t>
  </si>
  <si>
    <t>Subsequent Event [Member] | Wesley Clover International Corporation And Kmb Trac Two Holdings Ltd [Member] | Amendment Agreement [Member] | Maximum [Member]</t>
  </si>
  <si>
    <t>Schedules of Concentration of Risk, by Risk Factor (Details) - Trade Accounts Receivable [Member]</t>
  </si>
  <si>
    <t>Customer A [Member]</t>
  </si>
  <si>
    <t>Concentration Risk, Percentage</t>
  </si>
  <si>
    <t>13.00%</t>
  </si>
  <si>
    <t>2.00%</t>
  </si>
  <si>
    <t>Customer B [Member]</t>
  </si>
  <si>
    <t>7.00%</t>
  </si>
  <si>
    <t>Customer C [Member]</t>
  </si>
  <si>
    <t>0.00%</t>
  </si>
  <si>
    <t>18.00%</t>
  </si>
  <si>
    <t>Schedule of Accounts, Notes, Loans and Financing Receivable (Details) - USD ($)</t>
  </si>
  <si>
    <t>Balance of allowance for doubtful accounts, beginning of year</t>
  </si>
  <si>
    <t>Bad debt provision</t>
  </si>
  <si>
    <t>Write-off of receivables</t>
  </si>
  <si>
    <t>Balance of allowance for doubtful accounts, end of year</t>
  </si>
  <si>
    <t>Schedule of Goodwill (Details)</t>
  </si>
  <si>
    <t>Apr. 30, 2019CAD ($)</t>
  </si>
  <si>
    <t>Goodwill, Acquired During Period</t>
  </si>
  <si>
    <t>NewHeights [Member]</t>
  </si>
  <si>
    <t>FirstHand [Member]</t>
  </si>
  <si>
    <t>Schedule of Product Warranty Liability (Details) - USD ($)</t>
  </si>
  <si>
    <t>Balance, beginning of year</t>
  </si>
  <si>
    <t>Usage during the year</t>
  </si>
  <si>
    <t>Additions (reductions) during the year</t>
  </si>
  <si>
    <t>Balance, end of year</t>
  </si>
  <si>
    <t>Schedule of condensed Balance Sheet (Details) - USD ($)</t>
  </si>
  <si>
    <t>Deferred sales commissions costs</t>
  </si>
  <si>
    <t>Non-current assets:</t>
  </si>
  <si>
    <t>ASC 605 [Member]</t>
  </si>
  <si>
    <t>ASC 606 [Member]</t>
  </si>
  <si>
    <t>Schedule of condensed Income Statement (Details) - USD ($)</t>
  </si>
  <si>
    <t>Revenues</t>
  </si>
  <si>
    <t>Basic and diluted</t>
  </si>
  <si>
    <t>Schedule of condensed Cash Flow Statement (Details) - USD ($)</t>
  </si>
  <si>
    <t>Net loss</t>
  </si>
  <si>
    <t>Property, Plant and Equipment (Details) - USD ($)</t>
  </si>
  <si>
    <t>Property, Plant and Equipment, Gross</t>
  </si>
  <si>
    <t>Accumulated Depreciation, Depletion and Amortization, Property, Plant, and Equipment</t>
  </si>
  <si>
    <t>Property, Plant and Equipment, Net</t>
  </si>
  <si>
    <t>Computer hardware [Member]</t>
  </si>
  <si>
    <t>Computer software [Member]</t>
  </si>
  <si>
    <t>Leasehold improvements [Member]</t>
  </si>
  <si>
    <t>Office furniture [Member]</t>
  </si>
  <si>
    <t>Websites [Member]</t>
  </si>
  <si>
    <t>Schedule of Finite-Lived Intangible Assets (Details) - USD ($)</t>
  </si>
  <si>
    <t>Finite-Lived Intangible Assets, Gross</t>
  </si>
  <si>
    <t>Finite-Lived Intangible Assets, Accumulated Amortization</t>
  </si>
  <si>
    <t>Finite-Lived Intangible Assets, Net</t>
  </si>
  <si>
    <t>Patents [Member]</t>
  </si>
  <si>
    <t>Trademarks and Trade Names [Member]</t>
  </si>
  <si>
    <t>Other assets [Member]</t>
  </si>
  <si>
    <t>Schedule of Finite-Lived Intangible Assets, Future Amortization Expense (Details) - USD ($)</t>
  </si>
  <si>
    <t>2020</t>
  </si>
  <si>
    <t>2021</t>
  </si>
  <si>
    <t>2022</t>
  </si>
  <si>
    <t>2023</t>
  </si>
  <si>
    <t>2024</t>
  </si>
  <si>
    <t>Thereafter</t>
  </si>
  <si>
    <t>Schedule of Accounts Payable and Accrued Liabilities (Details) - USD ($)</t>
  </si>
  <si>
    <t>Accounts payable - trade</t>
  </si>
  <si>
    <t>Accrued commissions</t>
  </si>
  <si>
    <t>Accrued vacation</t>
  </si>
  <si>
    <t>Third party software royalties</t>
  </si>
  <si>
    <t>Other accrued liabilities</t>
  </si>
  <si>
    <t>Schedule of Derivative Instruments (Details) - USD ($)</t>
  </si>
  <si>
    <t>Investment Foreign Currency, Contract, Foreign Currency Amount</t>
  </si>
  <si>
    <t>Schedule of Derivative Instruments in Statement of Financial Position, Fair Value (Details)</t>
  </si>
  <si>
    <t>Fair Value, Measured on Recurring Basis, Gain (Loss) Included in Earnings (Details) - USD ($)</t>
  </si>
  <si>
    <t>Apr. 30, 2017</t>
  </si>
  <si>
    <t>Cash, Carrying Amount</t>
  </si>
  <si>
    <t>Cash, Fair Value</t>
  </si>
  <si>
    <t>Foreign currency option contracts, Carrying Amount</t>
  </si>
  <si>
    <t>Foreign currency option contracts, Fair Value</t>
  </si>
  <si>
    <t>Assets, Carrying Amount</t>
  </si>
  <si>
    <t>Assets, Fair Value</t>
  </si>
  <si>
    <t>Foreign currency forward contracts, Carrying Amount</t>
  </si>
  <si>
    <t>Foreign currency forward contracts, Fair Value</t>
  </si>
  <si>
    <t>Schedule of Assets and Liabilities Not Measured at Fair Value (Details)</t>
  </si>
  <si>
    <t>Loans Payable, Fair Value Disclosure</t>
  </si>
  <si>
    <t>Schedule of Share-based Payment Award, Stock Options, Valuation Assumptions (Details)</t>
  </si>
  <si>
    <t>Risk-free interest rate</t>
  </si>
  <si>
    <t>2.70%</t>
  </si>
  <si>
    <t>2.14%</t>
  </si>
  <si>
    <t>Expected volatility</t>
  </si>
  <si>
    <t>77.20%</t>
  </si>
  <si>
    <t>95.55%</t>
  </si>
  <si>
    <t>Expected term</t>
  </si>
  <si>
    <t>3 years 8 months 12 days</t>
  </si>
  <si>
    <t>Dividend yield</t>
  </si>
  <si>
    <t>Schedule of Share-based Compensation, Stock Options, Activity (Details) - $ / shares</t>
  </si>
  <si>
    <t>Number of Options Outstanding at the beginning of period</t>
  </si>
  <si>
    <t>Share-based Compensation Arrangement by Share-based Payment Award, Options, Grants in Period, Net of Forfeitures</t>
  </si>
  <si>
    <t>Number of Options Exercised</t>
  </si>
  <si>
    <t>Number of Options Foreited/Cancelled</t>
  </si>
  <si>
    <t>Number of Options Expired</t>
  </si>
  <si>
    <t>Number of Options Outstanding at the end of period</t>
  </si>
  <si>
    <t>Weighted Average Exercise Price per Share of Options Oustanding at the beginning of period</t>
  </si>
  <si>
    <t>Weighted Average Exercise Price per Share of Options Granted</t>
  </si>
  <si>
    <t>Weighted Average Exercise Price per Share of Options Exercised</t>
  </si>
  <si>
    <t>Weighted Average Exercise Price per Share of Options Forfeited/Cancelled</t>
  </si>
  <si>
    <t>Weighted Average Exercise Price per Share of Options Expired</t>
  </si>
  <si>
    <t>Weighted Average Exercise Price per Share of Options Outstanding at end of period</t>
  </si>
  <si>
    <t>Number of Options Exercisable at the beginning of period</t>
  </si>
  <si>
    <t>Number of Options Exercisable at the end of period</t>
  </si>
  <si>
    <t>Weighted Average Exercise Price per Share of Options Exercisable at beginning of period</t>
  </si>
  <si>
    <t>Weighted Average Exercise Price per Share of Options Exercisable at end of period</t>
  </si>
  <si>
    <t>Disclosure of Share-based Compensation Arrangements by Share-based Payment Award (Details) - USD ($)</t>
  </si>
  <si>
    <t>Exercise Price</t>
  </si>
  <si>
    <t>Number of Options Outstanding</t>
  </si>
  <si>
    <t>Aggregate Intrinsic Value of Options Outstanding</t>
  </si>
  <si>
    <t>Aggregate Intrinsic Value of Options Exercisable</t>
  </si>
  <si>
    <t>Exercise Price Range 1 [Member]</t>
  </si>
  <si>
    <t>Exercise Price Range 1 [Member] | Minimum [Member]</t>
  </si>
  <si>
    <t>Exercise Price Range 1 [Member] | Maximum [Member]</t>
  </si>
  <si>
    <t>Exercise Price Range 2 [Member]</t>
  </si>
  <si>
    <t>Exercise Price Range 2 [Member] | Minimum [Member]</t>
  </si>
  <si>
    <t>Exercise Price Range 2 [Member] | Maximum [Member]</t>
  </si>
  <si>
    <t>Exercise Price Range 3 [Member]</t>
  </si>
  <si>
    <t>Exercise Price Range 3 [Member] | Minimum [Member]</t>
  </si>
  <si>
    <t>Exercise Price Range 3 [Member] | Maximum [Member]</t>
  </si>
  <si>
    <t>Exercise Price Range 4 [Member]</t>
  </si>
  <si>
    <t>Exercise Price Range 4 [Member] | Minimum [Member]</t>
  </si>
  <si>
    <t>Exercise Price Range 4 [Member] | Maximum [Member]</t>
  </si>
  <si>
    <t>Schedule of Nonvested Performance-based Units Activity (Details) - USD ($)</t>
  </si>
  <si>
    <t>Non-Vested Options Outstanding, beginning of period</t>
  </si>
  <si>
    <t>Non-Vested Options Granted During Period</t>
  </si>
  <si>
    <t>Options Vested During Period Number</t>
  </si>
  <si>
    <t>Non-Vested Options Forfeited or Cancelled During Period</t>
  </si>
  <si>
    <t>Non-Vested Options Outstanding, end of period</t>
  </si>
  <si>
    <t>Weighted Average Grant Date Fair Value of Non-Vested Options Outstanding, beginning of period</t>
  </si>
  <si>
    <t>Weighted Average Grant Date Fair Value of Options Granted During Period</t>
  </si>
  <si>
    <t>Weighted Average Grant Date Fair Value of Options Vested During Period</t>
  </si>
  <si>
    <t>Weighted Average Grant Date Fair Value of Non-Vested Options Forfeited Or Cancelled During Period</t>
  </si>
  <si>
    <t>Weighted Average Grant Date Fair Value of Non-Vested Options Outstanding, end of period</t>
  </si>
  <si>
    <t>Schedule of Employee and Non-Employee Service Share-based Compensation Allocation of Recognized Period Costs (Details) - USD ($)</t>
  </si>
  <si>
    <t>Allocated Share-based Compensation Expense</t>
  </si>
  <si>
    <t>Cost of sales [Member]</t>
  </si>
  <si>
    <t>Sales and marketing [Member]</t>
  </si>
  <si>
    <t>Research and development [Member]</t>
  </si>
  <si>
    <t>General and administrative [Member]</t>
  </si>
  <si>
    <t>Schedule of Stockholders' Equity Note, Warrants or Rights, Activity (Details) - $ / shares</t>
  </si>
  <si>
    <t>Sep. 04, 2015</t>
  </si>
  <si>
    <t>Class of Warrant or Right, Outstanding, Beginning of Period</t>
  </si>
  <si>
    <t>Class of Warrant or Right, Outstanding, Weighted Average Exercise Price, Beginning of Period</t>
  </si>
  <si>
    <t>Class of Warrant or Right, Grants in Period, Net of Forfeitures</t>
  </si>
  <si>
    <t>Class of Warrant or Right, Grants in Period, Weighted Average Exercise Price</t>
  </si>
  <si>
    <t>Class of Warrant or Right, Exercises in Period</t>
  </si>
  <si>
    <t>Class of Warrant or Right, Exercise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Stockholders Equity Deferred Share Unit Plan (Details) - USD ($)</t>
  </si>
  <si>
    <t>Deferred Share Units Outstanding, beginning of period</t>
  </si>
  <si>
    <t>Deferred Share Units Outstanding Weighted Average Grant Date Fair Value, beginning of period</t>
  </si>
  <si>
    <t>Deferred Share Units Granted During Period Weighted Average Grant Date Fair Value</t>
  </si>
  <si>
    <t>Deferred Share Units Converted During Period</t>
  </si>
  <si>
    <t>Deferred Share Units Converted During Period Weighted Average Grant Date Fair Value</t>
  </si>
  <si>
    <t>Deferred Share Units Forfeited During Period Weighted Average Grant Date Fair Value</t>
  </si>
  <si>
    <t>Deferred Share Units Outstanding, end of period</t>
  </si>
  <si>
    <t>Deferred Share Units Outstanding Weighted Average Grant Date Fair Value, end of period</t>
  </si>
  <si>
    <t>Schedule of Allocation of Share Based Compensation Costs for Deferred Share Units (Details) - USD ($)</t>
  </si>
  <si>
    <t>Deferred Compensation, Allocated Share-based Compensation Expense</t>
  </si>
  <si>
    <t>Schedule of Stockholders Equity Non Vested Deferred Share Units (Details) - USD ($)</t>
  </si>
  <si>
    <t>Non-Vested Deferred Share Units Outstanding, beginning of period</t>
  </si>
  <si>
    <t>Non-Vested Deferred Share Units Outstanding Weighted Average Grant Date Fair Value, beginning of period</t>
  </si>
  <si>
    <t>Deferred Share Units Vested During Period</t>
  </si>
  <si>
    <t>Deferred Share Units Vested During Period Weighted Average Grant Date Fair Value</t>
  </si>
  <si>
    <t>Non-Vested Deferred Share Units Outstanding, end of period</t>
  </si>
  <si>
    <t>Non-Vested Deferred Share Units Outstanding Weighted Average Grant Date Fair Value, end of period</t>
  </si>
  <si>
    <t>Schedule of Deferred Tax Assets and Liabilities (Details) - USD ($)</t>
  </si>
  <si>
    <t>Tax loss carry forwards</t>
  </si>
  <si>
    <t>Capital losses carried forward</t>
  </si>
  <si>
    <t>Other</t>
  </si>
  <si>
    <t>Bad debt</t>
  </si>
  <si>
    <t>Nondeductible research and development expenses</t>
  </si>
  <si>
    <t>Investment tax credits</t>
  </si>
  <si>
    <t>Other intangibles</t>
  </si>
  <si>
    <t>Acquired technology</t>
  </si>
  <si>
    <t>Valuation allowance established by management</t>
  </si>
  <si>
    <t>Net deferred tax assets</t>
  </si>
  <si>
    <t>Schedule of Components of Income Tax Expense (Benefit) (Details) - USD ($)</t>
  </si>
  <si>
    <t>Income Tax Expense (Benefit)</t>
  </si>
  <si>
    <t>Tax (recovery) based on U.S. rates [Member]</t>
  </si>
  <si>
    <t>Foreign tax rate differential [Member]</t>
  </si>
  <si>
    <t>Non-deductible stock option compensation [Member]</t>
  </si>
  <si>
    <t>Effect of reduction (increase) in statutory rates [Member]</t>
  </si>
  <si>
    <t>Foreign exchange losses on revaluation of deferred tax balances [Member]</t>
  </si>
  <si>
    <t>Under provision relating to prior year [Member]</t>
  </si>
  <si>
    <t>Expiry of non-operating losses [Member]</t>
  </si>
  <si>
    <t>Increase in valuation allowance [Member]</t>
  </si>
  <si>
    <t>Summary of Operating Loss Carryforwards (Details)</t>
  </si>
  <si>
    <t>CANADA [Member]</t>
  </si>
  <si>
    <t>UNITED STATES [Member]</t>
  </si>
  <si>
    <t>United States [Member]</t>
  </si>
  <si>
    <t>Summary of Positions for which Significant Change in Unrecognized Tax Benefits is Reasonably Possible (Details) - USD ($)</t>
  </si>
  <si>
    <t>Balance at beginning of year</t>
  </si>
  <si>
    <t>Increases related to prior year tax positions (interest and penalties)</t>
  </si>
  <si>
    <t>Increases related to current year tax positions (interest and penalties)</t>
  </si>
  <si>
    <t>Settlements</t>
  </si>
  <si>
    <t>Lapses in statute of limitations</t>
  </si>
  <si>
    <t>Balance at end of year</t>
  </si>
  <si>
    <t>Schedule of Revenue from External Customers Attributed to Foreign Countries by Geographic Area (Details) - USD ($)</t>
  </si>
  <si>
    <t>North America [Member]</t>
  </si>
  <si>
    <t>EMEA [Member]</t>
  </si>
  <si>
    <t>Asia Pacific [Member]</t>
  </si>
  <si>
    <t>Latin America [Member]</t>
  </si>
  <si>
    <t>Schedule of Long Lived Assets by Geographical Areas (Details) - USD ($)</t>
  </si>
  <si>
    <t>Long-lived assets</t>
  </si>
  <si>
    <t>Canada [Member]</t>
  </si>
  <si>
    <t>Schedule of Agreements by Year (Details)</t>
  </si>
  <si>
    <t>Office Leases - Related party [Member]</t>
  </si>
  <si>
    <t>Office Leases - Unrelated Party [Member]</t>
  </si>
  <si>
    <t>Total Office Leases [Member]</t>
  </si>
  <si>
    <t>Voice Platform Service Contract [Member]</t>
  </si>
  <si>
    <t>Schedule of Earnings Per Share, Basic and Diluted (Details) - USD ($)</t>
  </si>
  <si>
    <t>Income available to common stockholders</t>
  </si>
  <si>
    <t>Weighted average shares outstanding</t>
  </si>
  <si>
    <t>Effect of dilutive securities</t>
  </si>
  <si>
    <t>Weighted average common shares outstanding basic and diluted</t>
  </si>
  <si>
    <t>Basic and diluted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C10" s="4" t="n">
        <v>5953380</v>
      </c>
    </row>
    <row r="11" spans="1:4">
      <c r="A11" s="3" t="s">
        <v>20</v>
      </c>
      <c r="B11" s="3" t="s">
        <v>21</v>
      </c>
    </row>
    <row r="12" spans="1:4">
      <c r="A12" s="3" t="s">
        <v>22</v>
      </c>
      <c r="B12" s="3" t="s">
        <v>23</v>
      </c>
    </row>
    <row r="13" spans="1:4">
      <c r="A13" s="3" t="s">
        <v>24</v>
      </c>
      <c r="B13" s="3" t="s">
        <v>23</v>
      </c>
    </row>
    <row r="14" spans="1:4">
      <c r="A14" s="3" t="s">
        <v>25</v>
      </c>
      <c r="D14" s="5" t="n">
        <v>5459478</v>
      </c>
    </row>
    <row r="15" spans="1:4">
      <c r="A15" s="3" t="s">
        <v>26</v>
      </c>
      <c r="B15" s="3" t="s">
        <v>27</v>
      </c>
    </row>
    <row r="16" spans="1:4">
      <c r="A16" s="3" t="s">
        <v>28</v>
      </c>
      <c r="B16" s="3" t="s">
        <v>29</v>
      </c>
    </row>
    <row r="17" spans="1:4">
      <c r="A17" s="3" t="s">
        <v>30</v>
      </c>
      <c r="B17" s="3" t="s">
        <v>8</v>
      </c>
    </row>
    <row r="18" spans="1:4">
      <c r="A18" s="3" t="s">
        <v>31</v>
      </c>
      <c r="B18" s="3" t="s">
        <v>32</v>
      </c>
    </row>
    <row r="19" spans="1:4">
      <c r="A19" s="3" t="s">
        <v>33</v>
      </c>
      <c r="B19" s="3" t="s">
        <v>8</v>
      </c>
    </row>
    <row r="20" spans="1:4">
      <c r="A20" s="3" t="s">
        <v>34</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5" t="n">
        <v>1862458</v>
      </c>
      <c r="C3" s="5" t="n">
        <v>2348883</v>
      </c>
    </row>
    <row r="4" spans="1:3">
      <c r="A4" s="3" t="s">
        <v>39</v>
      </c>
      <c r="B4" s="4" t="n">
        <v>1876896</v>
      </c>
      <c r="C4" s="4" t="n">
        <v>3509010</v>
      </c>
    </row>
    <row r="5" spans="1:3">
      <c r="A5" s="3" t="s">
        <v>40</v>
      </c>
      <c r="B5" s="4" t="n">
        <v>122777</v>
      </c>
    </row>
    <row r="6" spans="1:3">
      <c r="A6" s="3" t="s">
        <v>41</v>
      </c>
      <c r="B6" s="4" t="n">
        <v>1178</v>
      </c>
    </row>
    <row r="7" spans="1:3">
      <c r="A7" s="3" t="s">
        <v>42</v>
      </c>
      <c r="B7" s="4" t="n">
        <v>263078</v>
      </c>
      <c r="C7" s="4" t="n">
        <v>191245</v>
      </c>
    </row>
    <row r="8" spans="1:3">
      <c r="A8" s="3" t="s">
        <v>43</v>
      </c>
      <c r="B8" s="4" t="n">
        <v>4126387</v>
      </c>
      <c r="C8" s="4" t="n">
        <v>6049138</v>
      </c>
    </row>
    <row r="9" spans="1:3">
      <c r="A9" s="3" t="s">
        <v>44</v>
      </c>
      <c r="B9" s="4" t="n">
        <v>94829</v>
      </c>
      <c r="C9" s="4" t="n">
        <v>98633</v>
      </c>
    </row>
    <row r="10" spans="1:3">
      <c r="A10" s="3" t="s">
        <v>45</v>
      </c>
      <c r="B10" s="4" t="n">
        <v>77571</v>
      </c>
    </row>
    <row r="11" spans="1:3">
      <c r="A11" s="3" t="s">
        <v>46</v>
      </c>
      <c r="B11" s="4" t="n">
        <v>59914</v>
      </c>
      <c r="C11" s="4" t="n">
        <v>121819</v>
      </c>
    </row>
    <row r="12" spans="1:3">
      <c r="A12" s="3" t="s">
        <v>47</v>
      </c>
      <c r="B12" s="4" t="n">
        <v>6541290</v>
      </c>
      <c r="C12" s="4" t="n">
        <v>6843575</v>
      </c>
    </row>
    <row r="13" spans="1:3">
      <c r="A13" s="3" t="s">
        <v>48</v>
      </c>
      <c r="B13" s="4" t="n">
        <v>224795</v>
      </c>
      <c r="C13" s="4" t="n">
        <v>221062</v>
      </c>
    </row>
    <row r="14" spans="1:3">
      <c r="A14" s="3" t="s">
        <v>49</v>
      </c>
      <c r="B14" s="4" t="n">
        <v>11124786</v>
      </c>
      <c r="C14" s="4" t="n">
        <v>13334227</v>
      </c>
    </row>
    <row r="15" spans="1:3">
      <c r="A15" s="6" t="s">
        <v>50</v>
      </c>
    </row>
    <row r="16" spans="1:3">
      <c r="A16" s="3" t="s">
        <v>51</v>
      </c>
      <c r="B16" s="4" t="n">
        <v>2233875</v>
      </c>
      <c r="C16" s="4" t="n">
        <v>2437733</v>
      </c>
    </row>
    <row r="17" spans="1:3">
      <c r="A17" s="3" t="s">
        <v>52</v>
      </c>
      <c r="B17" s="4" t="n">
        <v>4512</v>
      </c>
    </row>
    <row r="18" spans="1:3">
      <c r="A18" s="3" t="s">
        <v>53</v>
      </c>
      <c r="B18" s="4" t="n">
        <v>2593726</v>
      </c>
      <c r="C18" s="4" t="n">
        <v>2565876</v>
      </c>
    </row>
    <row r="19" spans="1:3">
      <c r="A19" s="3" t="s">
        <v>54</v>
      </c>
      <c r="B19" s="4" t="n">
        <v>947</v>
      </c>
      <c r="C19" s="4" t="n">
        <v>2200</v>
      </c>
    </row>
    <row r="20" spans="1:3">
      <c r="A20" s="3" t="s">
        <v>55</v>
      </c>
      <c r="B20" s="4" t="n">
        <v>63130</v>
      </c>
      <c r="C20" s="4" t="n">
        <v>54365</v>
      </c>
    </row>
    <row r="21" spans="1:3">
      <c r="A21" s="3" t="s">
        <v>56</v>
      </c>
      <c r="B21" s="4" t="n">
        <v>4885095</v>
      </c>
      <c r="C21" s="4" t="n">
        <v>5068939</v>
      </c>
    </row>
    <row r="22" spans="1:3">
      <c r="A22" s="3" t="s">
        <v>57</v>
      </c>
      <c r="B22" s="4" t="n">
        <v>4031</v>
      </c>
      <c r="C22" s="4" t="n">
        <v>14339</v>
      </c>
    </row>
    <row r="23" spans="1:3">
      <c r="A23" s="3" t="s">
        <v>58</v>
      </c>
      <c r="B23" s="4" t="n">
        <v>3000000</v>
      </c>
    </row>
    <row r="24" spans="1:3">
      <c r="A24" s="3" t="s">
        <v>59</v>
      </c>
      <c r="B24" s="4" t="n">
        <v>9763</v>
      </c>
      <c r="C24" s="4" t="n">
        <v>9763</v>
      </c>
    </row>
    <row r="25" spans="1:3">
      <c r="A25" s="3" t="s">
        <v>60</v>
      </c>
      <c r="B25" s="4" t="n">
        <v>7898889</v>
      </c>
      <c r="C25" s="4" t="n">
        <v>5093041</v>
      </c>
    </row>
    <row r="26" spans="1:3">
      <c r="A26" s="6" t="s">
        <v>61</v>
      </c>
    </row>
    <row r="27" spans="1:3">
      <c r="A27" s="3" t="s">
        <v>62</v>
      </c>
      <c r="B27" s="3" t="s">
        <v>63</v>
      </c>
      <c r="C27" s="3" t="s">
        <v>63</v>
      </c>
    </row>
    <row r="28" spans="1:3">
      <c r="A28" s="3" t="s">
        <v>64</v>
      </c>
      <c r="B28" s="4" t="n">
        <v>5950</v>
      </c>
      <c r="C28" s="4" t="n">
        <v>5931</v>
      </c>
    </row>
    <row r="29" spans="1:3">
      <c r="A29" s="3" t="s">
        <v>65</v>
      </c>
      <c r="B29" s="4" t="n">
        <v>75667533</v>
      </c>
      <c r="C29" s="4" t="n">
        <v>75170181</v>
      </c>
    </row>
    <row r="30" spans="1:3">
      <c r="A30" s="3" t="s">
        <v>66</v>
      </c>
      <c r="B30" s="4" t="n">
        <v>-68581091</v>
      </c>
      <c r="C30" s="4" t="n">
        <v>-63701685</v>
      </c>
    </row>
    <row r="31" spans="1:3">
      <c r="A31" s="3" t="s">
        <v>67</v>
      </c>
      <c r="B31" s="4" t="n">
        <v>-3866495</v>
      </c>
      <c r="C31" s="4" t="n">
        <v>-3233241</v>
      </c>
    </row>
    <row r="32" spans="1:3">
      <c r="A32" s="3" t="s">
        <v>68</v>
      </c>
      <c r="B32" s="4" t="n">
        <v>3225897</v>
      </c>
      <c r="C32" s="4" t="n">
        <v>8241186</v>
      </c>
    </row>
    <row r="33" spans="1:3">
      <c r="A33" s="3" t="s">
        <v>69</v>
      </c>
      <c r="B33" s="5" t="n">
        <v>11124786</v>
      </c>
      <c r="C33" s="5" t="n">
        <v>1333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c r="B3" s="3" t="s">
        <v>217</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234</v>
      </c>
      <c r="B12" s="3" t="s">
        <v>235</v>
      </c>
    </row>
    <row r="13" spans="1:2">
      <c r="A13" s="3" t="s">
        <v>236</v>
      </c>
      <c r="B13" s="3" t="s">
        <v>237</v>
      </c>
    </row>
    <row r="14" spans="1:2">
      <c r="A14" s="3" t="s">
        <v>238</v>
      </c>
      <c r="B14" s="3" t="s">
        <v>239</v>
      </c>
    </row>
    <row r="15" spans="1:2">
      <c r="A15" s="3" t="s">
        <v>240</v>
      </c>
      <c r="B15" s="3" t="s">
        <v>241</v>
      </c>
    </row>
    <row r="16" spans="1:2">
      <c r="A16" s="3" t="s">
        <v>242</v>
      </c>
      <c r="B16" s="3" t="s">
        <v>243</v>
      </c>
    </row>
    <row r="17" spans="1:2">
      <c r="A17" s="3" t="s">
        <v>244</v>
      </c>
      <c r="B17" s="3" t="s">
        <v>245</v>
      </c>
    </row>
    <row r="18" spans="1:2">
      <c r="A18" s="3" t="s">
        <v>246</v>
      </c>
      <c r="B18" s="3" t="s">
        <v>247</v>
      </c>
    </row>
    <row r="19" spans="1:2">
      <c r="A19" s="3" t="s">
        <v>248</v>
      </c>
      <c r="B19" s="3" t="s">
        <v>249</v>
      </c>
    </row>
    <row r="20" spans="1:2">
      <c r="A20" s="3" t="s">
        <v>250</v>
      </c>
      <c r="B20" s="3" t="s">
        <v>251</v>
      </c>
    </row>
    <row r="21" spans="1:2">
      <c r="A21" s="3" t="s">
        <v>252</v>
      </c>
      <c r="B21" s="3" t="s">
        <v>253</v>
      </c>
    </row>
    <row r="22" spans="1:2">
      <c r="A22" s="3" t="s">
        <v>254</v>
      </c>
      <c r="B22" s="3" t="s">
        <v>255</v>
      </c>
    </row>
    <row r="23" spans="1:2">
      <c r="A23" s="3" t="s">
        <v>256</v>
      </c>
      <c r="B23"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c r="B3" s="3" t="s">
        <v>260</v>
      </c>
    </row>
    <row r="4" spans="1:2">
      <c r="A4" s="3" t="s">
        <v>261</v>
      </c>
      <c r="B4" s="3" t="s">
        <v>262</v>
      </c>
    </row>
    <row r="5" spans="1:2">
      <c r="A5" s="3" t="s">
        <v>263</v>
      </c>
      <c r="B5" s="3" t="s">
        <v>264</v>
      </c>
    </row>
    <row r="6" spans="1:2">
      <c r="A6" s="3" t="s">
        <v>265</v>
      </c>
      <c r="B6" s="3" t="s">
        <v>266</v>
      </c>
    </row>
    <row r="7" spans="1:2">
      <c r="A7" s="3" t="s">
        <v>267</v>
      </c>
    </row>
    <row r="8" spans="1:2">
      <c r="A8" s="3" t="s">
        <v>268</v>
      </c>
      <c r="B8"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c r="B3" s="3" t="s">
        <v>272</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6</v>
      </c>
    </row>
    <row r="2" spans="1:3">
      <c r="A2" s="3" t="s">
        <v>71</v>
      </c>
      <c r="B2" s="5" t="n">
        <v>619514</v>
      </c>
      <c r="C2" s="5" t="n">
        <v>322638</v>
      </c>
    </row>
    <row r="3" spans="1:3">
      <c r="A3" s="3" t="s">
        <v>72</v>
      </c>
      <c r="B3" s="7" t="n">
        <v>0.001</v>
      </c>
      <c r="C3" s="7" t="n">
        <v>0.001</v>
      </c>
    </row>
    <row r="4" spans="1:3">
      <c r="A4" s="3" t="s">
        <v>73</v>
      </c>
      <c r="B4" s="4" t="n">
        <v>100000000</v>
      </c>
      <c r="C4" s="4" t="n">
        <v>100000000</v>
      </c>
    </row>
    <row r="5" spans="1:3">
      <c r="A5" s="3" t="s">
        <v>74</v>
      </c>
      <c r="B5" s="3" t="s">
        <v>63</v>
      </c>
      <c r="C5" s="3" t="s">
        <v>63</v>
      </c>
    </row>
    <row r="6" spans="1:3">
      <c r="A6" s="3" t="s">
        <v>75</v>
      </c>
      <c r="B6" s="3" t="s">
        <v>63</v>
      </c>
      <c r="C6" s="3" t="s">
        <v>63</v>
      </c>
    </row>
    <row r="7" spans="1:3">
      <c r="A7" s="3" t="s">
        <v>76</v>
      </c>
      <c r="B7" s="7" t="n">
        <v>0.001</v>
      </c>
      <c r="C7" s="7" t="n">
        <v>0.001</v>
      </c>
    </row>
    <row r="8" spans="1:3">
      <c r="A8" s="3" t="s">
        <v>77</v>
      </c>
      <c r="B8" s="4" t="n">
        <v>100000000</v>
      </c>
      <c r="C8" s="4" t="n">
        <v>100000000</v>
      </c>
    </row>
    <row r="9" spans="1:3">
      <c r="A9" s="3" t="s">
        <v>78</v>
      </c>
      <c r="B9" s="4" t="n">
        <v>5950246</v>
      </c>
      <c r="C9" s="4" t="n">
        <v>5930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c r="B3" s="3" t="s">
        <v>282</v>
      </c>
    </row>
    <row r="4" spans="1:2">
      <c r="A4" s="3" t="s">
        <v>283</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c r="B3"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c r="B3" s="3" t="s">
        <v>290</v>
      </c>
    </row>
    <row r="4" spans="1:2">
      <c r="A4" s="3" t="s">
        <v>291</v>
      </c>
      <c r="B4"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c r="B3" s="3" t="s">
        <v>295</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c r="B3" s="3" t="s">
        <v>300</v>
      </c>
    </row>
    <row r="4" spans="1:2">
      <c r="A4" s="3" t="s">
        <v>301</v>
      </c>
      <c r="B4" s="3" t="s">
        <v>302</v>
      </c>
    </row>
    <row r="5" spans="1:2">
      <c r="A5" s="3" t="s">
        <v>303</v>
      </c>
      <c r="B5" s="3" t="s">
        <v>304</v>
      </c>
    </row>
    <row r="6" spans="1:2">
      <c r="A6" s="3" t="s">
        <v>305</v>
      </c>
      <c r="B6" s="3" t="s">
        <v>306</v>
      </c>
    </row>
    <row r="7" spans="1:2">
      <c r="A7" s="3" t="s">
        <v>307</v>
      </c>
      <c r="B7" s="3" t="s">
        <v>308</v>
      </c>
    </row>
    <row r="8" spans="1:2">
      <c r="A8" s="3" t="s">
        <v>309</v>
      </c>
      <c r="B8" s="3" t="s">
        <v>310</v>
      </c>
    </row>
    <row r="9" spans="1:2">
      <c r="A9" s="3" t="s">
        <v>311</v>
      </c>
      <c r="B9" s="3" t="s">
        <v>312</v>
      </c>
    </row>
    <row r="10" spans="1:2">
      <c r="A10" s="3" t="s">
        <v>313</v>
      </c>
      <c r="B10" s="3" t="s">
        <v>314</v>
      </c>
    </row>
    <row r="11" spans="1:2">
      <c r="A11" s="3" t="s">
        <v>315</v>
      </c>
      <c r="B11"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c r="B3" s="3" t="s">
        <v>319</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c r="B3" s="3" t="s">
        <v>328</v>
      </c>
    </row>
    <row r="4" spans="1:2">
      <c r="A4" s="3" t="s">
        <v>329</v>
      </c>
      <c r="B4"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332</v>
      </c>
      <c r="B3" s="3"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335</v>
      </c>
      <c r="B3" s="3"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1</v>
      </c>
    </row>
    <row r="2" spans="1:5">
      <c r="B2" s="2" t="s">
        <v>2</v>
      </c>
      <c r="C2" s="2" t="s">
        <v>36</v>
      </c>
      <c r="D2" s="2" t="s">
        <v>338</v>
      </c>
      <c r="E2" s="2" t="s">
        <v>339</v>
      </c>
    </row>
    <row r="3" spans="1:5">
      <c r="A3" s="3" t="s">
        <v>66</v>
      </c>
      <c r="B3" s="5" t="n">
        <v>-68581091</v>
      </c>
      <c r="C3" s="5" t="n">
        <v>-63701685</v>
      </c>
    </row>
    <row r="4" spans="1:5">
      <c r="A4" s="3" t="s">
        <v>58</v>
      </c>
      <c r="B4" s="5" t="n">
        <v>3000000</v>
      </c>
    </row>
    <row r="5" spans="1:5">
      <c r="A5" s="3" t="s">
        <v>340</v>
      </c>
      <c r="B5" s="4" t="n">
        <v>1249940</v>
      </c>
      <c r="C5" s="4" t="n">
        <v>1140432</v>
      </c>
    </row>
    <row r="6" spans="1:5">
      <c r="A6" s="3" t="s">
        <v>341</v>
      </c>
    </row>
    <row r="7" spans="1:5">
      <c r="A7" s="3" t="s">
        <v>342</v>
      </c>
      <c r="B7" s="3" t="s">
        <v>343</v>
      </c>
    </row>
    <row r="8" spans="1:5">
      <c r="A8" s="3" t="s">
        <v>344</v>
      </c>
    </row>
    <row r="9" spans="1:5">
      <c r="A9" s="3" t="s">
        <v>342</v>
      </c>
      <c r="B9" s="3" t="s">
        <v>345</v>
      </c>
    </row>
    <row r="10" spans="1:5">
      <c r="A10" s="3" t="s">
        <v>346</v>
      </c>
    </row>
    <row r="11" spans="1:5">
      <c r="A11" s="3" t="s">
        <v>58</v>
      </c>
      <c r="E11" s="5" t="n">
        <v>3000000</v>
      </c>
    </row>
    <row r="12" spans="1:5">
      <c r="A12" s="3" t="s">
        <v>347</v>
      </c>
    </row>
    <row r="13" spans="1:5">
      <c r="A13" s="3" t="s">
        <v>58</v>
      </c>
      <c r="D13" s="5" t="n">
        <v>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6</v>
      </c>
    </row>
    <row r="3" spans="1:3">
      <c r="A3" s="6" t="s">
        <v>80</v>
      </c>
    </row>
    <row r="4" spans="1:3">
      <c r="A4" s="3" t="s">
        <v>81</v>
      </c>
      <c r="B4" s="5" t="n">
        <v>4660660</v>
      </c>
      <c r="C4" s="5" t="n">
        <v>6338512</v>
      </c>
    </row>
    <row r="5" spans="1:3">
      <c r="A5" s="3" t="s">
        <v>82</v>
      </c>
      <c r="B5" s="4" t="n">
        <v>5366290</v>
      </c>
      <c r="C5" s="4" t="n">
        <v>4273410</v>
      </c>
    </row>
    <row r="6" spans="1:3">
      <c r="A6" s="3" t="s">
        <v>83</v>
      </c>
      <c r="B6" s="4" t="n">
        <v>737954</v>
      </c>
      <c r="C6" s="4" t="n">
        <v>1769819</v>
      </c>
    </row>
    <row r="7" spans="1:3">
      <c r="A7" s="3" t="s">
        <v>84</v>
      </c>
      <c r="B7" s="4" t="n">
        <v>10764904</v>
      </c>
      <c r="C7" s="4" t="n">
        <v>12381741</v>
      </c>
    </row>
    <row r="8" spans="1:3">
      <c r="A8" s="6" t="s">
        <v>85</v>
      </c>
    </row>
    <row r="9" spans="1:3">
      <c r="A9" s="3" t="s">
        <v>86</v>
      </c>
      <c r="B9" s="4" t="n">
        <v>2223984</v>
      </c>
      <c r="C9" s="4" t="n">
        <v>1629814</v>
      </c>
    </row>
    <row r="10" spans="1:3">
      <c r="A10" s="3" t="s">
        <v>87</v>
      </c>
      <c r="B10" s="4" t="n">
        <v>4061921</v>
      </c>
      <c r="C10" s="4" t="n">
        <v>4266716</v>
      </c>
    </row>
    <row r="11" spans="1:3">
      <c r="A11" s="3" t="s">
        <v>88</v>
      </c>
      <c r="B11" s="4" t="n">
        <v>5547587</v>
      </c>
      <c r="C11" s="4" t="n">
        <v>5506887</v>
      </c>
    </row>
    <row r="12" spans="1:3">
      <c r="A12" s="3" t="s">
        <v>89</v>
      </c>
      <c r="B12" s="4" t="n">
        <v>4098173</v>
      </c>
      <c r="C12" s="4" t="n">
        <v>3772094</v>
      </c>
    </row>
    <row r="13" spans="1:3">
      <c r="A13" s="3" t="s">
        <v>90</v>
      </c>
      <c r="B13" s="4" t="n">
        <v>15931665</v>
      </c>
      <c r="C13" s="4" t="n">
        <v>15175511</v>
      </c>
    </row>
    <row r="14" spans="1:3">
      <c r="A14" s="3" t="s">
        <v>91</v>
      </c>
      <c r="B14" s="4" t="n">
        <v>-5166761</v>
      </c>
      <c r="C14" s="4" t="n">
        <v>-2793770</v>
      </c>
    </row>
    <row r="15" spans="1:3">
      <c r="A15" s="6" t="s">
        <v>92</v>
      </c>
    </row>
    <row r="16" spans="1:3">
      <c r="A16" s="3" t="s">
        <v>93</v>
      </c>
      <c r="B16" s="4" t="n">
        <v>2145</v>
      </c>
      <c r="C16" s="4" t="n">
        <v>3</v>
      </c>
    </row>
    <row r="17" spans="1:3">
      <c r="A17" s="3" t="s">
        <v>94</v>
      </c>
      <c r="B17" s="4" t="n">
        <v>-107323</v>
      </c>
      <c r="C17" s="4" t="n">
        <v>-364</v>
      </c>
    </row>
    <row r="18" spans="1:3">
      <c r="A18" s="3" t="s">
        <v>95</v>
      </c>
      <c r="B18" s="4" t="n">
        <v>256765</v>
      </c>
      <c r="C18" s="4" t="n">
        <v>-426539</v>
      </c>
    </row>
    <row r="19" spans="1:3">
      <c r="A19" s="3" t="s">
        <v>96</v>
      </c>
      <c r="B19" s="4" t="n">
        <v>1735</v>
      </c>
    </row>
    <row r="20" spans="1:3">
      <c r="A20" s="3" t="s">
        <v>97</v>
      </c>
      <c r="B20" s="4" t="n">
        <v>153322</v>
      </c>
      <c r="C20" s="4" t="n">
        <v>-426900</v>
      </c>
    </row>
    <row r="21" spans="1:3">
      <c r="A21" s="3" t="s">
        <v>98</v>
      </c>
      <c r="B21" s="5" t="n">
        <v>-5013439</v>
      </c>
      <c r="C21" s="5" t="n">
        <v>-3220670</v>
      </c>
    </row>
    <row r="22" spans="1:3">
      <c r="A22" s="6" t="s">
        <v>99</v>
      </c>
    </row>
    <row r="23" spans="1:3">
      <c r="A23" s="3" t="s">
        <v>100</v>
      </c>
      <c r="B23" s="8" t="n">
        <v>-0.84</v>
      </c>
      <c r="C23" s="8" t="n">
        <v>-0.59</v>
      </c>
    </row>
    <row r="24" spans="1:3">
      <c r="A24" s="6" t="s">
        <v>101</v>
      </c>
    </row>
    <row r="25" spans="1:3">
      <c r="A25" s="3" t="s">
        <v>102</v>
      </c>
      <c r="B25" s="4" t="n">
        <v>5942096</v>
      </c>
      <c r="C25" s="4" t="n">
        <v>5496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348</v>
      </c>
      <c r="B1" s="2" t="s">
        <v>1</v>
      </c>
    </row>
    <row r="2" spans="1:4">
      <c r="B2" s="2" t="s">
        <v>2</v>
      </c>
      <c r="C2" s="2" t="s">
        <v>349</v>
      </c>
      <c r="D2" s="2" t="s">
        <v>350</v>
      </c>
    </row>
    <row r="3" spans="1:4">
      <c r="A3" s="3" t="s">
        <v>351</v>
      </c>
      <c r="B3" s="5" t="n">
        <v>2364378</v>
      </c>
    </row>
    <row r="4" spans="1:4">
      <c r="A4" s="3" t="s">
        <v>352</v>
      </c>
      <c r="B4" s="4" t="n">
        <v>607166</v>
      </c>
    </row>
    <row r="5" spans="1:4">
      <c r="A5" s="3" t="s">
        <v>353</v>
      </c>
      <c r="B5" s="4" t="n">
        <v>272785</v>
      </c>
    </row>
    <row r="6" spans="1:4">
      <c r="A6" s="3" t="s">
        <v>354</v>
      </c>
      <c r="B6" s="5" t="n">
        <v>200348</v>
      </c>
    </row>
    <row r="7" spans="1:4">
      <c r="A7" s="3" t="s">
        <v>355</v>
      </c>
      <c r="B7" s="3" t="s">
        <v>356</v>
      </c>
    </row>
    <row r="8" spans="1:4">
      <c r="A8" s="3" t="s">
        <v>357</v>
      </c>
    </row>
    <row r="9" spans="1:4">
      <c r="A9" s="3" t="s">
        <v>358</v>
      </c>
      <c r="C9" s="5" t="n">
        <v>156528</v>
      </c>
      <c r="D9" s="5" t="n">
        <v>2966102</v>
      </c>
    </row>
    <row r="10" spans="1:4">
      <c r="A10" s="3" t="s">
        <v>359</v>
      </c>
    </row>
    <row r="11" spans="1:4">
      <c r="A11" s="3" t="s">
        <v>352</v>
      </c>
      <c r="B11" s="5" t="n">
        <v>1340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7"/>
    <col customWidth="1" max="3" min="3" width="26"/>
  </cols>
  <sheetData>
    <row r="1" spans="1:3">
      <c r="A1" s="1" t="s">
        <v>360</v>
      </c>
      <c r="B1" s="2" t="s">
        <v>1</v>
      </c>
    </row>
    <row r="2" spans="1:3">
      <c r="B2" s="2" t="s">
        <v>2</v>
      </c>
      <c r="C2" s="2" t="s">
        <v>36</v>
      </c>
    </row>
    <row r="3" spans="1:3">
      <c r="A3" s="3" t="s">
        <v>361</v>
      </c>
      <c r="B3" s="5" t="n">
        <v>5821</v>
      </c>
      <c r="C3" s="5" t="n">
        <v>3500</v>
      </c>
    </row>
    <row r="4" spans="1:3">
      <c r="A4" s="3" t="s">
        <v>362</v>
      </c>
      <c r="B4" s="3" t="s">
        <v>363</v>
      </c>
      <c r="C4" s="3"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65</v>
      </c>
      <c r="B1" s="2" t="s">
        <v>1</v>
      </c>
    </row>
    <row r="2" spans="1:2">
      <c r="B2" s="2" t="s">
        <v>110</v>
      </c>
    </row>
    <row r="3" spans="1:2">
      <c r="A3" s="3" t="s">
        <v>366</v>
      </c>
      <c r="B3" s="5" t="n">
        <v>-1735</v>
      </c>
    </row>
    <row r="4" spans="1:2">
      <c r="A4" s="3" t="s">
        <v>367</v>
      </c>
    </row>
    <row r="5" spans="1:2">
      <c r="A5" s="3" t="s">
        <v>366</v>
      </c>
      <c r="B5" s="5" t="n">
        <v>3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68</v>
      </c>
      <c r="B1" s="2" t="s">
        <v>1</v>
      </c>
    </row>
    <row r="2" spans="1:2">
      <c r="B2" s="2" t="s">
        <v>110</v>
      </c>
    </row>
    <row r="3" spans="1:2">
      <c r="A3" s="3" t="s">
        <v>58</v>
      </c>
      <c r="B3" s="5" t="n">
        <v>3000000</v>
      </c>
    </row>
    <row r="4" spans="1:2">
      <c r="A4" s="3" t="s">
        <v>369</v>
      </c>
      <c r="B4" s="3" t="s">
        <v>370</v>
      </c>
    </row>
    <row r="5" spans="1:2">
      <c r="A5" s="3" t="s">
        <v>371</v>
      </c>
      <c r="B5" s="5" t="n">
        <v>688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37"/>
    <col customWidth="1" max="7" min="7" width="80"/>
    <col customWidth="1" max="8" min="8" width="37"/>
    <col customWidth="1" max="9" min="9" width="27"/>
    <col customWidth="1" max="10" min="10" width="24"/>
    <col customWidth="1" max="11" min="11" width="20"/>
    <col customWidth="1" max="12" min="12" width="20"/>
    <col customWidth="1" max="13" min="13" width="20"/>
  </cols>
  <sheetData>
    <row r="1" spans="1:13">
      <c r="A1" s="1" t="s">
        <v>372</v>
      </c>
      <c r="B1" s="2" t="s">
        <v>373</v>
      </c>
      <c r="C1" s="2" t="s">
        <v>374</v>
      </c>
      <c r="D1" s="2" t="s">
        <v>375</v>
      </c>
      <c r="E1" s="2" t="s">
        <v>376</v>
      </c>
      <c r="F1" s="2" t="s">
        <v>377</v>
      </c>
      <c r="G1" s="2" t="s">
        <v>378</v>
      </c>
      <c r="H1" s="2" t="s">
        <v>379</v>
      </c>
      <c r="I1" s="2" t="s">
        <v>380</v>
      </c>
      <c r="J1" s="2" t="s">
        <v>381</v>
      </c>
      <c r="K1" s="2" t="s">
        <v>382</v>
      </c>
      <c r="L1" s="2" t="s">
        <v>383</v>
      </c>
      <c r="M1" s="2" t="s">
        <v>384</v>
      </c>
    </row>
    <row r="2" spans="1:13">
      <c r="A2" s="3" t="s">
        <v>385</v>
      </c>
      <c r="D2" s="4" t="n">
        <v>427500</v>
      </c>
      <c r="F2" s="4" t="n">
        <v>539240</v>
      </c>
    </row>
    <row r="3" spans="1:13">
      <c r="A3" s="3" t="s">
        <v>386</v>
      </c>
      <c r="D3" s="8" t="n">
        <v>4.01</v>
      </c>
      <c r="F3" s="8" t="n">
        <v>2.2</v>
      </c>
    </row>
    <row r="4" spans="1:13">
      <c r="A4" s="3" t="s">
        <v>387</v>
      </c>
      <c r="D4" s="5" t="n">
        <v>1714275</v>
      </c>
      <c r="F4" s="5" t="n">
        <v>1186328</v>
      </c>
    </row>
    <row r="5" spans="1:13">
      <c r="A5" s="3" t="s">
        <v>388</v>
      </c>
      <c r="D5" s="5" t="n">
        <v>48325</v>
      </c>
      <c r="F5" s="5" t="n">
        <v>19832</v>
      </c>
    </row>
    <row r="6" spans="1:13">
      <c r="A6" s="3" t="s">
        <v>389</v>
      </c>
      <c r="E6" s="4" t="n">
        <v>14000</v>
      </c>
    </row>
    <row r="7" spans="1:13">
      <c r="A7" s="3" t="s">
        <v>390</v>
      </c>
      <c r="G7" s="3" t="s">
        <v>391</v>
      </c>
    </row>
    <row r="8" spans="1:13">
      <c r="A8" s="3" t="s">
        <v>392</v>
      </c>
      <c r="G8" s="4" t="n">
        <v>1186000</v>
      </c>
    </row>
    <row r="9" spans="1:13">
      <c r="A9" s="3" t="s">
        <v>393</v>
      </c>
      <c r="G9" s="3" t="s">
        <v>394</v>
      </c>
      <c r="H9" s="3" t="s">
        <v>394</v>
      </c>
      <c r="I9" s="3" t="s">
        <v>394</v>
      </c>
    </row>
    <row r="10" spans="1:13">
      <c r="A10" s="3" t="s">
        <v>395</v>
      </c>
      <c r="G10" s="8" t="n">
        <v>0.82</v>
      </c>
      <c r="H10" s="8" t="n">
        <v>1.9</v>
      </c>
    </row>
    <row r="11" spans="1:13">
      <c r="A11" s="3" t="s">
        <v>396</v>
      </c>
      <c r="G11" s="8" t="n">
        <v>1.86</v>
      </c>
      <c r="H11" s="8" t="n">
        <v>2.6</v>
      </c>
    </row>
    <row r="12" spans="1:13">
      <c r="A12" s="3" t="s">
        <v>397</v>
      </c>
      <c r="G12" s="4" t="n">
        <v>239551</v>
      </c>
      <c r="H12" s="4" t="n">
        <v>256555</v>
      </c>
    </row>
    <row r="13" spans="1:13">
      <c r="A13" s="3" t="s">
        <v>398</v>
      </c>
      <c r="G13" s="5" t="n">
        <v>24765</v>
      </c>
      <c r="H13" s="5" t="n">
        <v>1742</v>
      </c>
    </row>
    <row r="14" spans="1:13">
      <c r="A14" s="3" t="s">
        <v>399</v>
      </c>
      <c r="G14" s="4" t="n">
        <v>276391</v>
      </c>
      <c r="H14" s="5" t="n">
        <v>269423</v>
      </c>
    </row>
    <row r="15" spans="1:13">
      <c r="A15" s="3" t="s">
        <v>400</v>
      </c>
      <c r="G15" s="5" t="n">
        <v>373324</v>
      </c>
    </row>
    <row r="16" spans="1:13">
      <c r="A16" s="3" t="s">
        <v>401</v>
      </c>
      <c r="G16" s="3" t="s">
        <v>402</v>
      </c>
    </row>
    <row r="17" spans="1:13">
      <c r="A17" s="3" t="s">
        <v>403</v>
      </c>
      <c r="C17" s="4" t="n">
        <v>293000</v>
      </c>
    </row>
    <row r="18" spans="1:13">
      <c r="A18" s="3" t="s">
        <v>404</v>
      </c>
      <c r="C18" s="5" t="n">
        <v>5</v>
      </c>
    </row>
    <row r="19" spans="1:13">
      <c r="A19" s="3" t="s">
        <v>405</v>
      </c>
      <c r="C19" s="4" t="n">
        <v>1465000</v>
      </c>
    </row>
    <row r="20" spans="1:13">
      <c r="A20" s="3" t="s">
        <v>406</v>
      </c>
      <c r="C20" s="4" t="n">
        <v>23161</v>
      </c>
    </row>
    <row r="21" spans="1:13">
      <c r="A21" s="3" t="s">
        <v>407</v>
      </c>
      <c r="C21" s="8" t="n">
        <v>7.5</v>
      </c>
      <c r="G21" s="5" t="n">
        <v>0</v>
      </c>
      <c r="H21" s="5" t="n">
        <v>0</v>
      </c>
    </row>
    <row r="22" spans="1:13">
      <c r="A22" s="3" t="s">
        <v>408</v>
      </c>
      <c r="G22" s="3" t="s">
        <v>409</v>
      </c>
    </row>
    <row r="23" spans="1:13">
      <c r="A23" s="3" t="s">
        <v>410</v>
      </c>
      <c r="G23" s="4" t="n">
        <v>220000</v>
      </c>
    </row>
    <row r="24" spans="1:13">
      <c r="A24" s="3" t="s">
        <v>411</v>
      </c>
      <c r="G24" s="5" t="n">
        <v>25024</v>
      </c>
      <c r="H24" s="5" t="n">
        <v>69325</v>
      </c>
    </row>
    <row r="25" spans="1:13">
      <c r="A25" s="3" t="s">
        <v>412</v>
      </c>
      <c r="G25" s="4" t="n">
        <v>147802</v>
      </c>
    </row>
    <row r="26" spans="1:13">
      <c r="A26" s="3" t="s">
        <v>413</v>
      </c>
      <c r="L26" s="4" t="n">
        <v>700000</v>
      </c>
      <c r="M26" s="4" t="n">
        <v>500000</v>
      </c>
    </row>
    <row r="27" spans="1:13">
      <c r="A27" s="3" t="s">
        <v>414</v>
      </c>
      <c r="G27" s="4" t="n">
        <v>236981</v>
      </c>
      <c r="H27" s="4" t="n">
        <v>119998</v>
      </c>
      <c r="I27" s="4" t="n">
        <v>119998</v>
      </c>
    </row>
    <row r="28" spans="1:13">
      <c r="A28" s="3" t="s">
        <v>415</v>
      </c>
      <c r="G28" s="4" t="n">
        <v>68490</v>
      </c>
    </row>
    <row r="29" spans="1:13">
      <c r="A29" s="3" t="s">
        <v>416</v>
      </c>
      <c r="G29" s="5" t="n">
        <v>178984</v>
      </c>
      <c r="H29" s="5" t="n">
        <v>73615</v>
      </c>
    </row>
    <row r="30" spans="1:13">
      <c r="A30" s="3" t="s">
        <v>417</v>
      </c>
      <c r="G30" s="3" t="s">
        <v>418</v>
      </c>
      <c r="H30" s="3" t="s">
        <v>419</v>
      </c>
      <c r="I30" s="3" t="s">
        <v>419</v>
      </c>
    </row>
    <row r="31" spans="1:13">
      <c r="A31" s="3" t="s">
        <v>420</v>
      </c>
      <c r="G31" s="4" t="n">
        <v>42495</v>
      </c>
    </row>
    <row r="32" spans="1:13">
      <c r="A32" s="3" t="s">
        <v>421</v>
      </c>
      <c r="G32" s="5" t="n">
        <v>262165</v>
      </c>
      <c r="H32" s="5" t="n">
        <v>308163</v>
      </c>
    </row>
    <row r="33" spans="1:13">
      <c r="A33" s="3" t="s">
        <v>422</v>
      </c>
      <c r="H33" s="4" t="n">
        <v>13600</v>
      </c>
      <c r="K33" s="4" t="n">
        <v>284278</v>
      </c>
    </row>
    <row r="34" spans="1:13">
      <c r="A34" s="3" t="s">
        <v>423</v>
      </c>
      <c r="H34" s="8" t="n">
        <v>2.49</v>
      </c>
      <c r="J34" s="8" t="n">
        <v>3.18</v>
      </c>
    </row>
    <row r="35" spans="1:13">
      <c r="A35" s="3" t="s">
        <v>424</v>
      </c>
      <c r="H35" s="5" t="n">
        <v>33119</v>
      </c>
      <c r="I35" s="5" t="n">
        <v>43218</v>
      </c>
    </row>
    <row r="36" spans="1:13">
      <c r="A36" s="3" t="s">
        <v>425</v>
      </c>
      <c r="G36" s="4" t="n">
        <v>153988</v>
      </c>
    </row>
    <row r="37" spans="1:13">
      <c r="A37" s="3" t="s">
        <v>426</v>
      </c>
      <c r="B37" s="4" t="n">
        <v>7211</v>
      </c>
    </row>
    <row r="38" spans="1:13">
      <c r="A38" s="3" t="s">
        <v>427</v>
      </c>
    </row>
    <row r="39" spans="1:13">
      <c r="A39" s="3" t="s">
        <v>411</v>
      </c>
      <c r="G39" s="5" t="n">
        <v>25012</v>
      </c>
      <c r="H39" s="5" t="n">
        <v>43614</v>
      </c>
    </row>
    <row r="40" spans="1:13">
      <c r="A40" s="3" t="s">
        <v>428</v>
      </c>
    </row>
    <row r="41" spans="1:13">
      <c r="A41" s="3" t="s">
        <v>414</v>
      </c>
      <c r="G41" s="4" t="n">
        <v>168491</v>
      </c>
    </row>
    <row r="42" spans="1:13">
      <c r="A42" s="3" t="s">
        <v>420</v>
      </c>
      <c r="G42" s="4" t="n">
        <v>45661</v>
      </c>
    </row>
    <row r="43" spans="1:13">
      <c r="A43" s="3" t="s">
        <v>429</v>
      </c>
    </row>
    <row r="44" spans="1:13">
      <c r="A44" s="3" t="s">
        <v>414</v>
      </c>
      <c r="G44" s="4" t="n">
        <v>68490</v>
      </c>
    </row>
    <row r="45" spans="1:13">
      <c r="A45" s="3" t="s">
        <v>430</v>
      </c>
    </row>
    <row r="46" spans="1:13">
      <c r="A46" s="3" t="s">
        <v>431</v>
      </c>
      <c r="G46" s="4" t="n">
        <v>26945</v>
      </c>
      <c r="H46" s="4" t="n">
        <v>16696</v>
      </c>
      <c r="I46" s="4" t="n">
        <v>16696</v>
      </c>
    </row>
    <row r="47" spans="1:13">
      <c r="A47" s="3" t="s">
        <v>432</v>
      </c>
    </row>
    <row r="48" spans="1:13">
      <c r="A48" s="3" t="s">
        <v>431</v>
      </c>
      <c r="G48" s="4" t="n">
        <v>12820</v>
      </c>
      <c r="H48" s="4" t="n">
        <v>24699</v>
      </c>
      <c r="I48" s="4" t="n">
        <v>24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33</v>
      </c>
      <c r="B1" s="2" t="s">
        <v>434</v>
      </c>
      <c r="D1" s="2" t="s">
        <v>1</v>
      </c>
    </row>
    <row r="2" spans="1:5">
      <c r="B2" s="2" t="s">
        <v>435</v>
      </c>
      <c r="C2" s="2" t="s">
        <v>436</v>
      </c>
      <c r="D2" s="2" t="s">
        <v>2</v>
      </c>
      <c r="E2" s="2" t="s">
        <v>36</v>
      </c>
    </row>
    <row r="3" spans="1:5">
      <c r="A3" s="3" t="s">
        <v>58</v>
      </c>
      <c r="D3" s="5" t="n">
        <v>3000000</v>
      </c>
    </row>
    <row r="4" spans="1:5">
      <c r="A4" s="3" t="s">
        <v>371</v>
      </c>
      <c r="D4" s="4" t="n">
        <v>68822</v>
      </c>
    </row>
    <row r="5" spans="1:5">
      <c r="A5" s="3" t="s">
        <v>149</v>
      </c>
      <c r="B5" s="4" t="n">
        <v>427500</v>
      </c>
      <c r="C5" s="4" t="n">
        <v>539240</v>
      </c>
    </row>
    <row r="6" spans="1:5">
      <c r="A6" s="3" t="s">
        <v>437</v>
      </c>
      <c r="B6" s="8" t="n">
        <v>4.01</v>
      </c>
      <c r="C6" s="8" t="n">
        <v>2.2</v>
      </c>
    </row>
    <row r="7" spans="1:5">
      <c r="A7" s="3" t="s">
        <v>438</v>
      </c>
      <c r="B7" s="5" t="n">
        <v>1714275</v>
      </c>
      <c r="C7" s="5" t="n">
        <v>1186328</v>
      </c>
      <c r="D7" s="4" t="n">
        <v>22645</v>
      </c>
      <c r="E7" s="5" t="n">
        <v>2902990</v>
      </c>
    </row>
    <row r="8" spans="1:5">
      <c r="A8" s="3" t="s">
        <v>439</v>
      </c>
      <c r="B8" s="5" t="n">
        <v>48325</v>
      </c>
      <c r="C8" s="5" t="n">
        <v>19832</v>
      </c>
    </row>
    <row r="9" spans="1:5">
      <c r="A9" s="3" t="s">
        <v>440</v>
      </c>
      <c r="D9" s="4" t="n">
        <v>8110</v>
      </c>
    </row>
    <row r="10" spans="1:5">
      <c r="A10" s="3" t="s">
        <v>441</v>
      </c>
    </row>
    <row r="11" spans="1:5">
      <c r="A11" s="3" t="s">
        <v>442</v>
      </c>
      <c r="D11" s="4" t="n">
        <v>83551</v>
      </c>
      <c r="E11" s="4" t="n">
        <v>83957</v>
      </c>
    </row>
    <row r="12" spans="1:5">
      <c r="A12" s="3" t="s">
        <v>149</v>
      </c>
      <c r="B12" s="4" t="n">
        <v>125000</v>
      </c>
    </row>
    <row r="13" spans="1:5">
      <c r="A13" s="3" t="s">
        <v>443</v>
      </c>
    </row>
    <row r="14" spans="1:5">
      <c r="A14" s="3" t="s">
        <v>442</v>
      </c>
      <c r="D14" s="4" t="n">
        <v>30846</v>
      </c>
      <c r="E14" s="5" t="n">
        <v>31686</v>
      </c>
    </row>
    <row r="15" spans="1:5">
      <c r="A15" s="3" t="s">
        <v>444</v>
      </c>
    </row>
    <row r="16" spans="1:5">
      <c r="A16" s="3" t="s">
        <v>58</v>
      </c>
      <c r="D16" s="4" t="n">
        <v>1500000</v>
      </c>
    </row>
    <row r="17" spans="1:5">
      <c r="A17" s="3" t="s">
        <v>371</v>
      </c>
      <c r="D17" s="4" t="n">
        <v>26301</v>
      </c>
    </row>
    <row r="18" spans="1:5">
      <c r="A18" s="3" t="s">
        <v>149</v>
      </c>
      <c r="C18" s="4" t="n">
        <v>144357</v>
      </c>
    </row>
    <row r="19" spans="1:5">
      <c r="A19" s="3" t="s">
        <v>445</v>
      </c>
    </row>
    <row r="20" spans="1:5">
      <c r="A20" s="3" t="s">
        <v>58</v>
      </c>
      <c r="D20" s="4" t="n">
        <v>1500000</v>
      </c>
    </row>
    <row r="21" spans="1:5">
      <c r="A21" s="3" t="s">
        <v>371</v>
      </c>
      <c r="D21" s="5" t="n">
        <v>26301</v>
      </c>
    </row>
    <row r="22" spans="1:5">
      <c r="A22" s="3" t="s">
        <v>149</v>
      </c>
      <c r="B22" s="4" t="n">
        <v>125000</v>
      </c>
      <c r="C22" s="4" t="n">
        <v>180446</v>
      </c>
    </row>
    <row r="23" spans="1:5">
      <c r="A23" s="3" t="s">
        <v>446</v>
      </c>
    </row>
    <row r="24" spans="1:5">
      <c r="A24" s="3" t="s">
        <v>149</v>
      </c>
      <c r="C24" s="4" t="n">
        <v>4511</v>
      </c>
    </row>
    <row r="25" spans="1:5">
      <c r="A25" s="3" t="s">
        <v>447</v>
      </c>
    </row>
    <row r="26" spans="1:5">
      <c r="A26" s="3" t="s">
        <v>149</v>
      </c>
      <c r="C26" s="4" t="n">
        <v>4545</v>
      </c>
    </row>
    <row r="27" spans="1:5">
      <c r="A27" s="3" t="s">
        <v>448</v>
      </c>
    </row>
    <row r="28" spans="1:5">
      <c r="A28" s="3" t="s">
        <v>149</v>
      </c>
      <c r="C28" s="4" t="n">
        <v>113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3" t="s">
        <v>450</v>
      </c>
      <c r="B3" s="3" t="s">
        <v>451</v>
      </c>
    </row>
    <row r="4" spans="1:2">
      <c r="A4" s="3" t="s">
        <v>452</v>
      </c>
    </row>
    <row r="5" spans="1:2">
      <c r="A5" s="3" t="s">
        <v>453</v>
      </c>
      <c r="B5" s="3" t="s">
        <v>454</v>
      </c>
    </row>
    <row r="6" spans="1:2">
      <c r="A6" s="3" t="s">
        <v>455</v>
      </c>
    </row>
    <row r="7" spans="1:2">
      <c r="A7" s="3" t="s">
        <v>453</v>
      </c>
      <c r="B7" s="3"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6</v>
      </c>
    </row>
    <row r="3" spans="1:3">
      <c r="A3" s="3" t="s">
        <v>340</v>
      </c>
      <c r="B3" s="4" t="n">
        <v>1249940</v>
      </c>
      <c r="C3" s="4" t="n">
        <v>11404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338</v>
      </c>
      <c r="C1" s="2" t="s">
        <v>2</v>
      </c>
      <c r="D1" s="2" t="s">
        <v>339</v>
      </c>
    </row>
    <row r="2" spans="1:4">
      <c r="A2" s="6" t="s">
        <v>459</v>
      </c>
    </row>
    <row r="3" spans="1:4">
      <c r="A3" s="3" t="s">
        <v>460</v>
      </c>
      <c r="C3" s="5" t="n">
        <v>3000000</v>
      </c>
    </row>
    <row r="4" spans="1:4">
      <c r="A4" s="3" t="s">
        <v>461</v>
      </c>
    </row>
    <row r="5" spans="1:4">
      <c r="A5" s="6" t="s">
        <v>459</v>
      </c>
    </row>
    <row r="6" spans="1:4">
      <c r="A6" s="3" t="s">
        <v>460</v>
      </c>
      <c r="D6" s="5" t="n">
        <v>3000000</v>
      </c>
    </row>
    <row r="7" spans="1:4">
      <c r="A7" s="3" t="s">
        <v>462</v>
      </c>
    </row>
    <row r="8" spans="1:4">
      <c r="A8" s="6" t="s">
        <v>459</v>
      </c>
    </row>
    <row r="9" spans="1:4">
      <c r="A9" s="3" t="s">
        <v>460</v>
      </c>
      <c r="B9" s="5"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6</v>
      </c>
    </row>
    <row r="3" spans="1:3">
      <c r="A3" s="3" t="s">
        <v>464</v>
      </c>
    </row>
    <row r="4" spans="1:3">
      <c r="A4" s="3" t="s">
        <v>465</v>
      </c>
      <c r="B4" s="3" t="s">
        <v>466</v>
      </c>
      <c r="C4" s="3" t="s">
        <v>467</v>
      </c>
    </row>
    <row r="5" spans="1:3">
      <c r="A5" s="3" t="s">
        <v>468</v>
      </c>
    </row>
    <row r="6" spans="1:3">
      <c r="A6" s="3" t="s">
        <v>465</v>
      </c>
      <c r="B6" s="3" t="s">
        <v>469</v>
      </c>
      <c r="C6" s="3" t="s">
        <v>466</v>
      </c>
    </row>
    <row r="7" spans="1:3">
      <c r="A7" s="3" t="s">
        <v>470</v>
      </c>
    </row>
    <row r="8" spans="1:3">
      <c r="A8" s="3" t="s">
        <v>465</v>
      </c>
      <c r="B8" s="3" t="s">
        <v>471</v>
      </c>
      <c r="C8" s="3" t="s">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3</v>
      </c>
      <c r="B1" s="2" t="s">
        <v>1</v>
      </c>
    </row>
    <row r="2" spans="1:3">
      <c r="B2" s="2" t="s">
        <v>2</v>
      </c>
      <c r="C2" s="2" t="s">
        <v>36</v>
      </c>
    </row>
    <row r="3" spans="1:3">
      <c r="A3" s="3" t="s">
        <v>104</v>
      </c>
      <c r="B3" s="5" t="n">
        <v>529</v>
      </c>
      <c r="C3" s="5" t="n">
        <v>6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6</v>
      </c>
    </row>
    <row r="3" spans="1:3">
      <c r="A3" s="3" t="s">
        <v>474</v>
      </c>
      <c r="B3" s="5" t="n">
        <v>322638</v>
      </c>
      <c r="C3" s="5" t="n">
        <v>80232</v>
      </c>
    </row>
    <row r="4" spans="1:3">
      <c r="A4" s="3" t="s">
        <v>475</v>
      </c>
      <c r="B4" s="4" t="n">
        <v>1082440</v>
      </c>
      <c r="C4" s="4" t="n">
        <v>578024</v>
      </c>
    </row>
    <row r="5" spans="1:3">
      <c r="A5" s="3" t="s">
        <v>476</v>
      </c>
      <c r="B5" s="4" t="n">
        <v>-785564</v>
      </c>
      <c r="C5" s="4" t="n">
        <v>-335618</v>
      </c>
    </row>
    <row r="6" spans="1:3">
      <c r="A6" s="3" t="s">
        <v>477</v>
      </c>
      <c r="B6" s="5" t="n">
        <v>619514</v>
      </c>
      <c r="C6" s="5" t="n">
        <v>3226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478</v>
      </c>
      <c r="B1" s="2" t="s">
        <v>1</v>
      </c>
    </row>
    <row r="2" spans="1:4">
      <c r="B2" s="2" t="s">
        <v>110</v>
      </c>
      <c r="C2" s="2" t="s">
        <v>479</v>
      </c>
      <c r="D2" s="2" t="s">
        <v>111</v>
      </c>
    </row>
    <row r="3" spans="1:4">
      <c r="A3" s="3" t="s">
        <v>480</v>
      </c>
      <c r="B3" s="5" t="n">
        <v>8423677</v>
      </c>
      <c r="C3" s="5" t="n">
        <v>8788699</v>
      </c>
    </row>
    <row r="4" spans="1:4">
      <c r="A4" s="3" t="s">
        <v>47</v>
      </c>
      <c r="B4" s="4" t="n">
        <v>6541290</v>
      </c>
      <c r="D4" s="5" t="n">
        <v>6843575</v>
      </c>
    </row>
    <row r="5" spans="1:4">
      <c r="A5" s="3" t="s">
        <v>481</v>
      </c>
    </row>
    <row r="6" spans="1:4">
      <c r="A6" s="3" t="s">
        <v>480</v>
      </c>
      <c r="B6" s="4" t="n">
        <v>6339717</v>
      </c>
      <c r="C6" s="4" t="n">
        <v>6704947</v>
      </c>
    </row>
    <row r="7" spans="1:4">
      <c r="A7" s="3" t="s">
        <v>47</v>
      </c>
      <c r="B7" s="4" t="n">
        <v>4990578</v>
      </c>
      <c r="D7" s="4" t="n">
        <v>5221202</v>
      </c>
    </row>
    <row r="8" spans="1:4">
      <c r="A8" s="3" t="s">
        <v>482</v>
      </c>
    </row>
    <row r="9" spans="1:4">
      <c r="A9" s="3" t="s">
        <v>480</v>
      </c>
      <c r="B9" s="4" t="n">
        <v>2083960</v>
      </c>
      <c r="C9" s="5" t="n">
        <v>2083752</v>
      </c>
    </row>
    <row r="10" spans="1:4">
      <c r="A10" s="3" t="s">
        <v>47</v>
      </c>
      <c r="B10" s="5" t="n">
        <v>1550712</v>
      </c>
      <c r="D10" s="5" t="n">
        <v>16223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3</v>
      </c>
      <c r="B1" s="2" t="s">
        <v>2</v>
      </c>
      <c r="C1" s="2" t="s">
        <v>36</v>
      </c>
    </row>
    <row r="2" spans="1:3">
      <c r="A2" s="3" t="s">
        <v>484</v>
      </c>
      <c r="B2" s="5" t="n">
        <v>63130</v>
      </c>
      <c r="C2" s="5" t="n">
        <v>54365</v>
      </c>
    </row>
    <row r="3" spans="1:3">
      <c r="A3" s="3" t="s">
        <v>485</v>
      </c>
      <c r="B3" s="4" t="n">
        <v>0</v>
      </c>
      <c r="C3" s="4" t="n">
        <v>0</v>
      </c>
    </row>
    <row r="4" spans="1:3">
      <c r="A4" s="3" t="s">
        <v>486</v>
      </c>
      <c r="B4" s="4" t="n">
        <v>-11095</v>
      </c>
      <c r="C4" s="4" t="n">
        <v>8765</v>
      </c>
    </row>
    <row r="5" spans="1:3">
      <c r="A5" s="3" t="s">
        <v>487</v>
      </c>
      <c r="B5" s="5" t="n">
        <v>52035</v>
      </c>
      <c r="C5" s="5" t="n">
        <v>63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8</v>
      </c>
      <c r="B1" s="2" t="s">
        <v>2</v>
      </c>
      <c r="C1" s="2" t="s">
        <v>36</v>
      </c>
    </row>
    <row r="2" spans="1:3">
      <c r="A2" s="6" t="s">
        <v>37</v>
      </c>
    </row>
    <row r="3" spans="1:3">
      <c r="A3" s="3" t="s">
        <v>489</v>
      </c>
      <c r="B3" s="5" t="n">
        <v>122777</v>
      </c>
    </row>
    <row r="4" spans="1:3">
      <c r="A4" s="6" t="s">
        <v>50</v>
      </c>
    </row>
    <row r="5" spans="1:3">
      <c r="A5" s="3" t="s">
        <v>53</v>
      </c>
      <c r="B5" s="4" t="n">
        <v>2593726</v>
      </c>
      <c r="C5" s="5" t="n">
        <v>2565876</v>
      </c>
    </row>
    <row r="6" spans="1:3">
      <c r="A6" s="6" t="s">
        <v>490</v>
      </c>
    </row>
    <row r="7" spans="1:3">
      <c r="A7" s="3" t="s">
        <v>489</v>
      </c>
      <c r="B7" s="4" t="n">
        <v>77571</v>
      </c>
      <c r="C7" s="4" t="n">
        <v>0</v>
      </c>
    </row>
    <row r="8" spans="1:3">
      <c r="A8" s="6" t="s">
        <v>61</v>
      </c>
    </row>
    <row r="9" spans="1:3">
      <c r="A9" s="3" t="s">
        <v>66</v>
      </c>
      <c r="B9" s="4" t="n">
        <v>-68581091</v>
      </c>
      <c r="C9" s="4" t="n">
        <v>-63701685</v>
      </c>
    </row>
    <row r="10" spans="1:3">
      <c r="A10" s="3" t="s">
        <v>491</v>
      </c>
    </row>
    <row r="11" spans="1:3">
      <c r="A11" s="6" t="s">
        <v>37</v>
      </c>
    </row>
    <row r="12" spans="1:3">
      <c r="A12" s="3" t="s">
        <v>489</v>
      </c>
      <c r="B12" s="4" t="n">
        <v>0</v>
      </c>
    </row>
    <row r="13" spans="1:3">
      <c r="A13" s="6" t="s">
        <v>50</v>
      </c>
    </row>
    <row r="14" spans="1:3">
      <c r="A14" s="3" t="s">
        <v>53</v>
      </c>
      <c r="B14" s="4" t="n">
        <v>2600682</v>
      </c>
    </row>
    <row r="15" spans="1:3">
      <c r="A15" s="6" t="s">
        <v>490</v>
      </c>
    </row>
    <row r="16" spans="1:3">
      <c r="A16" s="3" t="s">
        <v>489</v>
      </c>
      <c r="B16" s="4" t="n">
        <v>0</v>
      </c>
    </row>
    <row r="17" spans="1:3">
      <c r="A17" s="6" t="s">
        <v>61</v>
      </c>
    </row>
    <row r="18" spans="1:3">
      <c r="A18" s="3" t="s">
        <v>66</v>
      </c>
      <c r="B18" s="4" t="n">
        <v>-68774483</v>
      </c>
    </row>
    <row r="19" spans="1:3">
      <c r="A19" s="3" t="s">
        <v>359</v>
      </c>
    </row>
    <row r="20" spans="1:3">
      <c r="A20" s="6" t="s">
        <v>37</v>
      </c>
    </row>
    <row r="21" spans="1:3">
      <c r="A21" s="3" t="s">
        <v>489</v>
      </c>
      <c r="B21" s="4" t="n">
        <v>122777</v>
      </c>
      <c r="C21" s="4" t="n">
        <v>70248</v>
      </c>
    </row>
    <row r="22" spans="1:3">
      <c r="A22" s="6" t="s">
        <v>50</v>
      </c>
    </row>
    <row r="23" spans="1:3">
      <c r="A23" s="3" t="s">
        <v>53</v>
      </c>
      <c r="B23" s="4" t="n">
        <v>-6956</v>
      </c>
    </row>
    <row r="24" spans="1:3">
      <c r="A24" s="6" t="s">
        <v>490</v>
      </c>
    </row>
    <row r="25" spans="1:3">
      <c r="A25" s="3" t="s">
        <v>489</v>
      </c>
      <c r="B25" s="4" t="n">
        <v>77571</v>
      </c>
      <c r="C25" s="4" t="n">
        <v>63785</v>
      </c>
    </row>
    <row r="26" spans="1:3">
      <c r="A26" s="6" t="s">
        <v>61</v>
      </c>
    </row>
    <row r="27" spans="1:3">
      <c r="A27" s="3" t="s">
        <v>66</v>
      </c>
      <c r="B27" s="5" t="n">
        <v>193392</v>
      </c>
      <c r="C27" s="4" t="n">
        <v>134033</v>
      </c>
    </row>
    <row r="28" spans="1:3">
      <c r="A28" s="3" t="s">
        <v>492</v>
      </c>
    </row>
    <row r="29" spans="1:3">
      <c r="A29" s="6" t="s">
        <v>37</v>
      </c>
    </row>
    <row r="30" spans="1:3">
      <c r="A30" s="3" t="s">
        <v>489</v>
      </c>
      <c r="C30" s="4" t="n">
        <v>70248</v>
      </c>
    </row>
    <row r="31" spans="1:3">
      <c r="A31" s="6" t="s">
        <v>490</v>
      </c>
    </row>
    <row r="32" spans="1:3">
      <c r="A32" s="3" t="s">
        <v>489</v>
      </c>
      <c r="C32" s="4" t="n">
        <v>63785</v>
      </c>
    </row>
    <row r="33" spans="1:3">
      <c r="A33" s="6" t="s">
        <v>61</v>
      </c>
    </row>
    <row r="34" spans="1:3">
      <c r="A34" s="3" t="s">
        <v>66</v>
      </c>
      <c r="C34" s="5" t="n">
        <v>-635676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3</v>
      </c>
      <c r="B1" s="2" t="s">
        <v>1</v>
      </c>
    </row>
    <row r="2" spans="1:3">
      <c r="B2" s="2" t="s">
        <v>2</v>
      </c>
      <c r="C2" s="2" t="s">
        <v>36</v>
      </c>
    </row>
    <row r="3" spans="1:3">
      <c r="A3" s="6" t="s">
        <v>80</v>
      </c>
    </row>
    <row r="4" spans="1:3">
      <c r="A4" s="3" t="s">
        <v>81</v>
      </c>
      <c r="B4" s="5" t="n">
        <v>4660660</v>
      </c>
      <c r="C4" s="5" t="n">
        <v>6338512</v>
      </c>
    </row>
    <row r="5" spans="1:3">
      <c r="A5" s="3" t="s">
        <v>82</v>
      </c>
      <c r="B5" s="4" t="n">
        <v>5366290</v>
      </c>
      <c r="C5" s="4" t="n">
        <v>4273410</v>
      </c>
    </row>
    <row r="6" spans="1:3">
      <c r="A6" s="3" t="s">
        <v>83</v>
      </c>
      <c r="B6" s="4" t="n">
        <v>737954</v>
      </c>
      <c r="C6" s="4" t="n">
        <v>1769819</v>
      </c>
    </row>
    <row r="7" spans="1:3">
      <c r="A7" s="3" t="s">
        <v>494</v>
      </c>
      <c r="B7" s="4" t="n">
        <v>10764904</v>
      </c>
      <c r="C7" s="4" t="n">
        <v>12381741</v>
      </c>
    </row>
    <row r="8" spans="1:3">
      <c r="A8" s="6" t="s">
        <v>85</v>
      </c>
    </row>
    <row r="9" spans="1:3">
      <c r="A9" s="3" t="s">
        <v>87</v>
      </c>
      <c r="B9" s="4" t="n">
        <v>4061921</v>
      </c>
      <c r="C9" s="4" t="n">
        <v>4266716</v>
      </c>
    </row>
    <row r="10" spans="1:3">
      <c r="A10" s="3" t="s">
        <v>91</v>
      </c>
      <c r="B10" s="5" t="n">
        <v>-5166761</v>
      </c>
      <c r="C10" s="5" t="n">
        <v>-2793770</v>
      </c>
    </row>
    <row r="11" spans="1:3">
      <c r="A11" s="6" t="s">
        <v>99</v>
      </c>
    </row>
    <row r="12" spans="1:3">
      <c r="A12" s="3" t="s">
        <v>495</v>
      </c>
      <c r="B12" s="8" t="n">
        <v>-0.84</v>
      </c>
      <c r="C12" s="8" t="n">
        <v>-0.59</v>
      </c>
    </row>
    <row r="13" spans="1:3">
      <c r="A13" s="3" t="s">
        <v>491</v>
      </c>
    </row>
    <row r="14" spans="1:3">
      <c r="A14" s="6" t="s">
        <v>80</v>
      </c>
    </row>
    <row r="15" spans="1:3">
      <c r="A15" s="3" t="s">
        <v>81</v>
      </c>
      <c r="B15" s="5" t="n">
        <v>4696266</v>
      </c>
    </row>
    <row r="16" spans="1:3">
      <c r="A16" s="3" t="s">
        <v>82</v>
      </c>
      <c r="B16" s="4" t="n">
        <v>5371408</v>
      </c>
    </row>
    <row r="17" spans="1:3">
      <c r="A17" s="3" t="s">
        <v>83</v>
      </c>
      <c r="B17" s="4" t="n">
        <v>690274</v>
      </c>
    </row>
    <row r="18" spans="1:3">
      <c r="A18" s="3" t="s">
        <v>494</v>
      </c>
      <c r="B18" s="4" t="n">
        <v>10757948</v>
      </c>
    </row>
    <row r="19" spans="1:3">
      <c r="A19" s="6" t="s">
        <v>85</v>
      </c>
    </row>
    <row r="20" spans="1:3">
      <c r="A20" s="3" t="s">
        <v>87</v>
      </c>
      <c r="B20" s="4" t="n">
        <v>4128113</v>
      </c>
    </row>
    <row r="21" spans="1:3">
      <c r="A21" s="3" t="s">
        <v>91</v>
      </c>
      <c r="B21" s="5" t="n">
        <v>-5239909</v>
      </c>
    </row>
    <row r="22" spans="1:3">
      <c r="A22" s="6" t="s">
        <v>99</v>
      </c>
    </row>
    <row r="23" spans="1:3">
      <c r="A23" s="3" t="s">
        <v>495</v>
      </c>
      <c r="B23" s="8" t="n">
        <v>-0.85</v>
      </c>
    </row>
    <row r="24" spans="1:3">
      <c r="A24" s="3" t="s">
        <v>359</v>
      </c>
    </row>
    <row r="25" spans="1:3">
      <c r="A25" s="6" t="s">
        <v>80</v>
      </c>
    </row>
    <row r="26" spans="1:3">
      <c r="A26" s="3" t="s">
        <v>81</v>
      </c>
      <c r="B26" s="5" t="n">
        <v>-35606</v>
      </c>
    </row>
    <row r="27" spans="1:3">
      <c r="A27" s="3" t="s">
        <v>82</v>
      </c>
      <c r="B27" s="4" t="n">
        <v>-5118</v>
      </c>
    </row>
    <row r="28" spans="1:3">
      <c r="A28" s="3" t="s">
        <v>83</v>
      </c>
      <c r="B28" s="4" t="n">
        <v>47680</v>
      </c>
    </row>
    <row r="29" spans="1:3">
      <c r="A29" s="3" t="s">
        <v>494</v>
      </c>
      <c r="B29" s="4" t="n">
        <v>6956</v>
      </c>
    </row>
    <row r="30" spans="1:3">
      <c r="A30" s="6" t="s">
        <v>85</v>
      </c>
    </row>
    <row r="31" spans="1:3">
      <c r="A31" s="3" t="s">
        <v>87</v>
      </c>
      <c r="B31" s="4" t="n">
        <v>-66192</v>
      </c>
    </row>
    <row r="32" spans="1:3">
      <c r="A32" s="3" t="s">
        <v>91</v>
      </c>
      <c r="B32" s="5" t="n">
        <v>73148</v>
      </c>
    </row>
    <row r="33" spans="1:3">
      <c r="A33" s="6" t="s">
        <v>99</v>
      </c>
    </row>
    <row r="34" spans="1:3">
      <c r="A34" s="3" t="s">
        <v>495</v>
      </c>
      <c r="B34" s="8"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6</v>
      </c>
      <c r="B1" s="2" t="s">
        <v>1</v>
      </c>
    </row>
    <row r="2" spans="1:3">
      <c r="B2" s="2" t="s">
        <v>2</v>
      </c>
      <c r="C2" s="2" t="s">
        <v>36</v>
      </c>
    </row>
    <row r="3" spans="1:3">
      <c r="A3" s="3" t="s">
        <v>497</v>
      </c>
      <c r="B3" s="5" t="n">
        <v>-5013439</v>
      </c>
      <c r="C3" s="5" t="n">
        <v>-3220670</v>
      </c>
    </row>
    <row r="4" spans="1:3">
      <c r="A4" s="3" t="s">
        <v>121</v>
      </c>
      <c r="B4" s="4" t="n">
        <v>-61705</v>
      </c>
    </row>
    <row r="5" spans="1:3">
      <c r="A5" s="3" t="s">
        <v>53</v>
      </c>
      <c r="B5" s="4" t="n">
        <v>27850</v>
      </c>
      <c r="C5" s="4" t="n">
        <v>-147096</v>
      </c>
    </row>
    <row r="6" spans="1:3">
      <c r="A6" s="3" t="s">
        <v>122</v>
      </c>
      <c r="B6" s="4" t="n">
        <v>-3443379</v>
      </c>
      <c r="C6" s="5" t="n">
        <v>-2427090</v>
      </c>
    </row>
    <row r="7" spans="1:3">
      <c r="A7" s="3" t="s">
        <v>491</v>
      </c>
    </row>
    <row r="8" spans="1:3">
      <c r="A8" s="3" t="s">
        <v>497</v>
      </c>
      <c r="B8" s="4" t="n">
        <v>-5086587</v>
      </c>
    </row>
    <row r="9" spans="1:3">
      <c r="A9" s="3" t="s">
        <v>121</v>
      </c>
      <c r="B9" s="4" t="n">
        <v>0</v>
      </c>
    </row>
    <row r="10" spans="1:3">
      <c r="A10" s="3" t="s">
        <v>53</v>
      </c>
      <c r="B10" s="4" t="n">
        <v>34806</v>
      </c>
    </row>
    <row r="11" spans="1:3">
      <c r="A11" s="3" t="s">
        <v>122</v>
      </c>
      <c r="B11" s="4" t="n">
        <v>-3447866</v>
      </c>
    </row>
    <row r="12" spans="1:3">
      <c r="A12" s="3" t="s">
        <v>359</v>
      </c>
    </row>
    <row r="13" spans="1:3">
      <c r="A13" s="3" t="s">
        <v>497</v>
      </c>
      <c r="B13" s="4" t="n">
        <v>73148</v>
      </c>
    </row>
    <row r="14" spans="1:3">
      <c r="A14" s="3" t="s">
        <v>121</v>
      </c>
      <c r="B14" s="4" t="n">
        <v>-61705</v>
      </c>
    </row>
    <row r="15" spans="1:3">
      <c r="A15" s="3" t="s">
        <v>53</v>
      </c>
      <c r="B15" s="4" t="n">
        <v>-6956</v>
      </c>
    </row>
    <row r="16" spans="1:3">
      <c r="A16" s="3" t="s">
        <v>122</v>
      </c>
      <c r="B16" s="5" t="n">
        <v>4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6</v>
      </c>
    </row>
    <row r="2" spans="1:3">
      <c r="A2" s="3" t="s">
        <v>499</v>
      </c>
      <c r="B2" s="5" t="n">
        <v>2825713</v>
      </c>
      <c r="C2" s="5" t="n">
        <v>2785619</v>
      </c>
    </row>
    <row r="3" spans="1:3">
      <c r="A3" s="3" t="s">
        <v>500</v>
      </c>
      <c r="B3" s="4" t="n">
        <v>-2765799</v>
      </c>
      <c r="C3" s="4" t="n">
        <v>-2663800</v>
      </c>
    </row>
    <row r="4" spans="1:3">
      <c r="A4" s="3" t="s">
        <v>501</v>
      </c>
      <c r="B4" s="4" t="n">
        <v>59914</v>
      </c>
      <c r="C4" s="4" t="n">
        <v>121819</v>
      </c>
    </row>
    <row r="5" spans="1:3">
      <c r="A5" s="3" t="s">
        <v>502</v>
      </c>
    </row>
    <row r="6" spans="1:3">
      <c r="A6" s="3" t="s">
        <v>499</v>
      </c>
      <c r="B6" s="4" t="n">
        <v>1233621</v>
      </c>
      <c r="C6" s="4" t="n">
        <v>1193527</v>
      </c>
    </row>
    <row r="7" spans="1:3">
      <c r="A7" s="3" t="s">
        <v>500</v>
      </c>
      <c r="B7" s="4" t="n">
        <v>-1186210</v>
      </c>
      <c r="C7" s="4" t="n">
        <v>-1109268</v>
      </c>
    </row>
    <row r="8" spans="1:3">
      <c r="A8" s="3" t="s">
        <v>501</v>
      </c>
      <c r="B8" s="4" t="n">
        <v>47411</v>
      </c>
      <c r="C8" s="4" t="n">
        <v>84259</v>
      </c>
    </row>
    <row r="9" spans="1:3">
      <c r="A9" s="3" t="s">
        <v>503</v>
      </c>
    </row>
    <row r="10" spans="1:3">
      <c r="A10" s="3" t="s">
        <v>499</v>
      </c>
      <c r="B10" s="4" t="n">
        <v>1013277</v>
      </c>
      <c r="C10" s="4" t="n">
        <v>1013277</v>
      </c>
    </row>
    <row r="11" spans="1:3">
      <c r="A11" s="3" t="s">
        <v>500</v>
      </c>
      <c r="B11" s="4" t="n">
        <v>-1013277</v>
      </c>
      <c r="C11" s="4" t="n">
        <v>-1012749</v>
      </c>
    </row>
    <row r="12" spans="1:3">
      <c r="A12" s="3" t="s">
        <v>501</v>
      </c>
      <c r="B12" s="4" t="n">
        <v>0</v>
      </c>
      <c r="C12" s="4" t="n">
        <v>528</v>
      </c>
    </row>
    <row r="13" spans="1:3">
      <c r="A13" s="3" t="s">
        <v>504</v>
      </c>
    </row>
    <row r="14" spans="1:3">
      <c r="A14" s="3" t="s">
        <v>499</v>
      </c>
      <c r="B14" s="4" t="n">
        <v>263774</v>
      </c>
      <c r="C14" s="4" t="n">
        <v>263774</v>
      </c>
    </row>
    <row r="15" spans="1:3">
      <c r="A15" s="3" t="s">
        <v>500</v>
      </c>
      <c r="B15" s="4" t="n">
        <v>-256911</v>
      </c>
      <c r="C15" s="4" t="n">
        <v>-236112</v>
      </c>
    </row>
    <row r="16" spans="1:3">
      <c r="A16" s="3" t="s">
        <v>501</v>
      </c>
      <c r="B16" s="4" t="n">
        <v>6863</v>
      </c>
      <c r="C16" s="4" t="n">
        <v>27662</v>
      </c>
    </row>
    <row r="17" spans="1:3">
      <c r="A17" s="3" t="s">
        <v>505</v>
      </c>
    </row>
    <row r="18" spans="1:3">
      <c r="A18" s="3" t="s">
        <v>499</v>
      </c>
      <c r="B18" s="4" t="n">
        <v>194702</v>
      </c>
      <c r="C18" s="4" t="n">
        <v>194702</v>
      </c>
    </row>
    <row r="19" spans="1:3">
      <c r="A19" s="3" t="s">
        <v>500</v>
      </c>
      <c r="B19" s="4" t="n">
        <v>-189062</v>
      </c>
      <c r="C19" s="4" t="n">
        <v>-185332</v>
      </c>
    </row>
    <row r="20" spans="1:3">
      <c r="A20" s="3" t="s">
        <v>501</v>
      </c>
      <c r="B20" s="4" t="n">
        <v>5640</v>
      </c>
      <c r="C20" s="4" t="n">
        <v>9370</v>
      </c>
    </row>
    <row r="21" spans="1:3">
      <c r="A21" s="3" t="s">
        <v>506</v>
      </c>
    </row>
    <row r="22" spans="1:3">
      <c r="A22" s="3" t="s">
        <v>499</v>
      </c>
      <c r="B22" s="4" t="n">
        <v>120339</v>
      </c>
      <c r="C22" s="4" t="n">
        <v>120339</v>
      </c>
    </row>
    <row r="23" spans="1:3">
      <c r="A23" s="3" t="s">
        <v>500</v>
      </c>
      <c r="B23" s="4" t="n">
        <v>-120339</v>
      </c>
      <c r="C23" s="4" t="n">
        <v>-120339</v>
      </c>
    </row>
    <row r="24" spans="1:3">
      <c r="A24" s="3" t="s">
        <v>501</v>
      </c>
      <c r="B24" s="5" t="n">
        <v>0</v>
      </c>
      <c r="C2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36</v>
      </c>
    </row>
    <row r="2" spans="1:3">
      <c r="A2" s="3" t="s">
        <v>508</v>
      </c>
      <c r="B2" s="5" t="n">
        <v>642404</v>
      </c>
      <c r="C2" s="5" t="n">
        <v>632850</v>
      </c>
    </row>
    <row r="3" spans="1:3">
      <c r="A3" s="3" t="s">
        <v>509</v>
      </c>
      <c r="B3" s="4" t="n">
        <v>-417609</v>
      </c>
      <c r="C3" s="4" t="n">
        <v>-411788</v>
      </c>
    </row>
    <row r="4" spans="1:3">
      <c r="A4" s="3" t="s">
        <v>510</v>
      </c>
      <c r="B4" s="4" t="n">
        <v>224795</v>
      </c>
      <c r="C4" s="4" t="n">
        <v>221062</v>
      </c>
    </row>
    <row r="5" spans="1:3">
      <c r="A5" s="3" t="s">
        <v>511</v>
      </c>
    </row>
    <row r="6" spans="1:3">
      <c r="A6" s="3" t="s">
        <v>508</v>
      </c>
      <c r="B6" s="4" t="n">
        <v>461637</v>
      </c>
      <c r="C6" s="4" t="n">
        <v>461637</v>
      </c>
    </row>
    <row r="7" spans="1:3">
      <c r="A7" s="3" t="s">
        <v>509</v>
      </c>
      <c r="B7" s="4" t="n">
        <v>-417609</v>
      </c>
      <c r="C7" s="4" t="n">
        <v>-411788</v>
      </c>
    </row>
    <row r="8" spans="1:3">
      <c r="A8" s="3" t="s">
        <v>510</v>
      </c>
      <c r="B8" s="4" t="n">
        <v>44028</v>
      </c>
      <c r="C8" s="4" t="n">
        <v>49849</v>
      </c>
    </row>
    <row r="9" spans="1:3">
      <c r="A9" s="3" t="s">
        <v>512</v>
      </c>
    </row>
    <row r="10" spans="1:3">
      <c r="A10" s="3" t="s">
        <v>508</v>
      </c>
      <c r="B10" s="4" t="n">
        <v>175100</v>
      </c>
      <c r="C10" s="4" t="n">
        <v>165462</v>
      </c>
    </row>
    <row r="11" spans="1:3">
      <c r="A11" s="3" t="s">
        <v>509</v>
      </c>
      <c r="B11" s="4" t="n">
        <v>0</v>
      </c>
      <c r="C11" s="4" t="n">
        <v>0</v>
      </c>
    </row>
    <row r="12" spans="1:3">
      <c r="A12" s="3" t="s">
        <v>510</v>
      </c>
      <c r="B12" s="4" t="n">
        <v>175100</v>
      </c>
      <c r="C12" s="4" t="n">
        <v>165462</v>
      </c>
    </row>
    <row r="13" spans="1:3">
      <c r="A13" s="3" t="s">
        <v>513</v>
      </c>
    </row>
    <row r="14" spans="1:3">
      <c r="A14" s="3" t="s">
        <v>508</v>
      </c>
      <c r="B14" s="4" t="n">
        <v>5667</v>
      </c>
      <c r="C14" s="4" t="n">
        <v>5751</v>
      </c>
    </row>
    <row r="15" spans="1:3">
      <c r="A15" s="3" t="s">
        <v>509</v>
      </c>
      <c r="B15" s="4" t="n">
        <v>0</v>
      </c>
      <c r="C15" s="4" t="n">
        <v>0</v>
      </c>
    </row>
    <row r="16" spans="1:3">
      <c r="A16" s="3" t="s">
        <v>510</v>
      </c>
      <c r="B16" s="5" t="n">
        <v>5667</v>
      </c>
      <c r="C16" s="5" t="n">
        <v>5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3" t="s">
        <v>145</v>
      </c>
      <c r="B2" s="5" t="n">
        <v>224795</v>
      </c>
      <c r="C2" s="5" t="n">
        <v>221062</v>
      </c>
    </row>
    <row r="3" spans="1:3">
      <c r="A3" s="3" t="s">
        <v>511</v>
      </c>
    </row>
    <row r="4" spans="1:3">
      <c r="A4" s="3" t="s">
        <v>515</v>
      </c>
      <c r="B4" s="4" t="n">
        <v>4248</v>
      </c>
    </row>
    <row r="5" spans="1:3">
      <c r="A5" s="3" t="s">
        <v>516</v>
      </c>
      <c r="B5" s="4" t="n">
        <v>4248</v>
      </c>
    </row>
    <row r="6" spans="1:3">
      <c r="A6" s="3" t="s">
        <v>517</v>
      </c>
      <c r="B6" s="4" t="n">
        <v>4248</v>
      </c>
    </row>
    <row r="7" spans="1:3">
      <c r="A7" s="3" t="s">
        <v>518</v>
      </c>
      <c r="B7" s="4" t="n">
        <v>4248</v>
      </c>
    </row>
    <row r="8" spans="1:3">
      <c r="A8" s="3" t="s">
        <v>519</v>
      </c>
      <c r="B8" s="4" t="n">
        <v>4248</v>
      </c>
    </row>
    <row r="9" spans="1:3">
      <c r="A9" s="3" t="s">
        <v>520</v>
      </c>
      <c r="B9" s="4" t="n">
        <v>22788</v>
      </c>
    </row>
    <row r="10" spans="1:3">
      <c r="A10" s="3" t="s">
        <v>145</v>
      </c>
      <c r="B10" s="5" t="n">
        <v>44028</v>
      </c>
      <c r="C10" s="5" t="n">
        <v>498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2</v>
      </c>
      <c r="C1" s="2" t="s">
        <v>36</v>
      </c>
    </row>
    <row r="2" spans="1:3">
      <c r="A2" s="3" t="s">
        <v>522</v>
      </c>
      <c r="B2" s="5" t="n">
        <v>739051</v>
      </c>
      <c r="C2" s="5" t="n">
        <v>678760</v>
      </c>
    </row>
    <row r="3" spans="1:3">
      <c r="A3" s="3" t="s">
        <v>523</v>
      </c>
      <c r="B3" s="4" t="n">
        <v>180200</v>
      </c>
      <c r="C3" s="4" t="n">
        <v>215172</v>
      </c>
    </row>
    <row r="4" spans="1:3">
      <c r="A4" s="3" t="s">
        <v>524</v>
      </c>
      <c r="B4" s="4" t="n">
        <v>590328</v>
      </c>
      <c r="C4" s="4" t="n">
        <v>744108</v>
      </c>
    </row>
    <row r="5" spans="1:3">
      <c r="A5" s="3" t="s">
        <v>525</v>
      </c>
      <c r="B5" s="4" t="n">
        <v>59723</v>
      </c>
      <c r="C5" s="4" t="n">
        <v>207531</v>
      </c>
    </row>
    <row r="6" spans="1:3">
      <c r="A6" s="3" t="s">
        <v>526</v>
      </c>
      <c r="B6" s="4" t="n">
        <v>664573</v>
      </c>
      <c r="C6" s="4" t="n">
        <v>592162</v>
      </c>
    </row>
    <row r="7" spans="1:3">
      <c r="A7" s="3" t="s">
        <v>51</v>
      </c>
      <c r="B7" s="5" t="n">
        <v>2233875</v>
      </c>
      <c r="C7" s="5" t="n">
        <v>2437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v>
      </c>
      <c r="C2" s="2" t="s">
        <v>36</v>
      </c>
    </row>
    <row r="3" spans="1:3">
      <c r="A3" s="3" t="s">
        <v>98</v>
      </c>
      <c r="B3" s="5" t="n">
        <v>-5013439</v>
      </c>
      <c r="C3" s="5" t="n">
        <v>-3220670</v>
      </c>
    </row>
    <row r="4" spans="1:3">
      <c r="A4" s="6" t="s">
        <v>106</v>
      </c>
    </row>
    <row r="5" spans="1:3">
      <c r="A5" s="3" t="s">
        <v>107</v>
      </c>
      <c r="B5" s="4" t="n">
        <v>-633254</v>
      </c>
      <c r="C5" s="4" t="n">
        <v>791955</v>
      </c>
    </row>
    <row r="6" spans="1:3">
      <c r="A6" s="3" t="s">
        <v>108</v>
      </c>
      <c r="B6" s="5" t="n">
        <v>-5646693</v>
      </c>
      <c r="C6" s="5" t="n">
        <v>-2428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7</v>
      </c>
      <c r="B1" s="2" t="s">
        <v>2</v>
      </c>
      <c r="C1" s="2" t="s">
        <v>36</v>
      </c>
    </row>
    <row r="2" spans="1:3">
      <c r="A2" s="3" t="s">
        <v>367</v>
      </c>
    </row>
    <row r="3" spans="1:3">
      <c r="A3" s="3" t="s">
        <v>528</v>
      </c>
      <c r="B3" s="5" t="n">
        <v>1500000</v>
      </c>
      <c r="C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10</v>
      </c>
    </row>
    <row r="2" spans="1:2">
      <c r="A2" s="3" t="s">
        <v>41</v>
      </c>
      <c r="B2" s="5" t="n">
        <v>1178</v>
      </c>
    </row>
    <row r="3" spans="1:2">
      <c r="A3" s="3" t="s">
        <v>52</v>
      </c>
      <c r="B3" s="4" t="n">
        <v>4512</v>
      </c>
    </row>
    <row r="4" spans="1:2">
      <c r="A4" s="3" t="s">
        <v>367</v>
      </c>
    </row>
    <row r="5" spans="1:2">
      <c r="A5" s="3" t="s">
        <v>41</v>
      </c>
      <c r="B5" s="4" t="n">
        <v>1178</v>
      </c>
    </row>
    <row r="6" spans="1:2">
      <c r="A6" s="3" t="s">
        <v>52</v>
      </c>
      <c r="B6" s="5" t="n">
        <v>45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6</v>
      </c>
      <c r="D1" s="2" t="s">
        <v>531</v>
      </c>
    </row>
    <row r="2" spans="1:4">
      <c r="A2" s="3" t="s">
        <v>532</v>
      </c>
      <c r="B2" s="5" t="n">
        <v>1862458</v>
      </c>
      <c r="C2" s="5" t="n">
        <v>2348883</v>
      </c>
      <c r="D2" s="5" t="n">
        <v>2071019</v>
      </c>
    </row>
    <row r="3" spans="1:4">
      <c r="A3" s="3" t="s">
        <v>533</v>
      </c>
      <c r="B3" s="4" t="n">
        <v>1862458</v>
      </c>
      <c r="C3" s="5" t="n">
        <v>2348883</v>
      </c>
    </row>
    <row r="4" spans="1:4">
      <c r="A4" s="3" t="s">
        <v>534</v>
      </c>
      <c r="B4" s="4" t="n">
        <v>1178</v>
      </c>
    </row>
    <row r="5" spans="1:4">
      <c r="A5" s="3" t="s">
        <v>535</v>
      </c>
      <c r="B5" s="4" t="n">
        <v>1178</v>
      </c>
    </row>
    <row r="6" spans="1:4">
      <c r="A6" s="3" t="s">
        <v>536</v>
      </c>
      <c r="B6" s="4" t="n">
        <v>1863636</v>
      </c>
    </row>
    <row r="7" spans="1:4">
      <c r="A7" s="3" t="s">
        <v>537</v>
      </c>
      <c r="B7" s="4" t="n">
        <v>1863636</v>
      </c>
    </row>
    <row r="8" spans="1:4">
      <c r="A8" s="3" t="s">
        <v>538</v>
      </c>
      <c r="B8" s="4" t="n">
        <v>4512</v>
      </c>
    </row>
    <row r="9" spans="1:4">
      <c r="A9" s="3" t="s">
        <v>539</v>
      </c>
      <c r="B9" s="5" t="n">
        <v>4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40</v>
      </c>
      <c r="B1" s="2" t="s">
        <v>110</v>
      </c>
    </row>
    <row r="2" spans="1:2">
      <c r="A2" s="3" t="s">
        <v>58</v>
      </c>
      <c r="B2" s="5" t="n">
        <v>3000000</v>
      </c>
    </row>
    <row r="3" spans="1:2">
      <c r="A3" s="3" t="s">
        <v>541</v>
      </c>
      <c r="B3" s="5" t="n">
        <v>2934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2</v>
      </c>
      <c r="B1" s="2" t="s">
        <v>1</v>
      </c>
    </row>
    <row r="2" spans="1:3">
      <c r="B2" s="2" t="s">
        <v>2</v>
      </c>
      <c r="C2" s="2" t="s">
        <v>36</v>
      </c>
    </row>
    <row r="3" spans="1:3">
      <c r="A3" s="3" t="s">
        <v>543</v>
      </c>
      <c r="B3" s="3" t="s">
        <v>544</v>
      </c>
      <c r="C3" s="3" t="s">
        <v>545</v>
      </c>
    </row>
    <row r="4" spans="1:3">
      <c r="A4" s="3" t="s">
        <v>546</v>
      </c>
      <c r="B4" s="3" t="s">
        <v>547</v>
      </c>
      <c r="C4" s="3" t="s">
        <v>548</v>
      </c>
    </row>
    <row r="5" spans="1:3">
      <c r="A5" s="3" t="s">
        <v>549</v>
      </c>
      <c r="B5" s="3" t="s">
        <v>550</v>
      </c>
      <c r="C5" s="3" t="s">
        <v>550</v>
      </c>
    </row>
    <row r="6" spans="1:3">
      <c r="A6" s="3" t="s">
        <v>551</v>
      </c>
      <c r="B6" s="3" t="s">
        <v>471</v>
      </c>
      <c r="C6" s="3" t="s">
        <v>4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6</v>
      </c>
    </row>
    <row r="3" spans="1:3">
      <c r="A3" s="3" t="s">
        <v>553</v>
      </c>
      <c r="B3" s="4" t="n">
        <v>675042</v>
      </c>
      <c r="C3" s="4" t="n">
        <v>396922</v>
      </c>
    </row>
    <row r="4" spans="1:3">
      <c r="A4" s="3" t="s">
        <v>554</v>
      </c>
      <c r="B4" s="4" t="n">
        <v>221000</v>
      </c>
      <c r="C4" s="4" t="n">
        <v>324000</v>
      </c>
    </row>
    <row r="5" spans="1:3">
      <c r="A5" s="3" t="s">
        <v>555</v>
      </c>
      <c r="B5" s="4" t="n">
        <v>-35500</v>
      </c>
      <c r="C5" s="4" t="n">
        <v>-495</v>
      </c>
    </row>
    <row r="6" spans="1:3">
      <c r="A6" s="3" t="s">
        <v>556</v>
      </c>
      <c r="B6" s="4" t="n">
        <v>-173093</v>
      </c>
      <c r="C6" s="4" t="n">
        <v>-15385</v>
      </c>
    </row>
    <row r="7" spans="1:3">
      <c r="A7" s="3" t="s">
        <v>557</v>
      </c>
      <c r="B7" s="4" t="n">
        <v>-71000</v>
      </c>
      <c r="C7" s="4" t="n">
        <v>-30000</v>
      </c>
    </row>
    <row r="8" spans="1:3">
      <c r="A8" s="3" t="s">
        <v>558</v>
      </c>
      <c r="B8" s="4" t="n">
        <v>616449</v>
      </c>
      <c r="C8" s="4" t="n">
        <v>675042</v>
      </c>
    </row>
    <row r="9" spans="1:3">
      <c r="A9" s="3" t="s">
        <v>559</v>
      </c>
      <c r="B9" s="8" t="n">
        <v>2.66</v>
      </c>
      <c r="C9" s="8" t="n">
        <v>2.46</v>
      </c>
    </row>
    <row r="10" spans="1:3">
      <c r="A10" s="3" t="s">
        <v>560</v>
      </c>
      <c r="B10" s="9" t="n">
        <v>1.45</v>
      </c>
      <c r="C10" s="9" t="n">
        <v>2.89</v>
      </c>
    </row>
    <row r="11" spans="1:3">
      <c r="A11" s="3" t="s">
        <v>561</v>
      </c>
      <c r="B11" s="9" t="n">
        <v>2.5</v>
      </c>
      <c r="C11" s="9" t="n">
        <v>2.46</v>
      </c>
    </row>
    <row r="12" spans="1:3">
      <c r="A12" s="3" t="s">
        <v>562</v>
      </c>
      <c r="B12" s="9" t="n">
        <v>2.62</v>
      </c>
      <c r="C12" s="9" t="n">
        <v>2.53</v>
      </c>
    </row>
    <row r="13" spans="1:3">
      <c r="A13" s="3" t="s">
        <v>563</v>
      </c>
      <c r="B13" s="9" t="n">
        <v>2.5</v>
      </c>
      <c r="C13" s="9" t="n">
        <v>2.5</v>
      </c>
    </row>
    <row r="14" spans="1:3">
      <c r="A14" s="3" t="s">
        <v>564</v>
      </c>
      <c r="B14" s="8" t="n">
        <v>2.27</v>
      </c>
      <c r="C14" s="8" t="n">
        <v>2.66</v>
      </c>
    </row>
    <row r="15" spans="1:3">
      <c r="A15" s="3" t="s">
        <v>565</v>
      </c>
      <c r="B15" s="4" t="n">
        <v>256555</v>
      </c>
    </row>
    <row r="16" spans="1:3">
      <c r="A16" s="3" t="s">
        <v>566</v>
      </c>
      <c r="B16" s="4" t="n">
        <v>239551</v>
      </c>
      <c r="C16" s="4" t="n">
        <v>256555</v>
      </c>
    </row>
    <row r="17" spans="1:3">
      <c r="A17" s="3" t="s">
        <v>567</v>
      </c>
      <c r="B17" s="8" t="n">
        <v>2.47</v>
      </c>
    </row>
    <row r="18" spans="1:3">
      <c r="A18" s="3" t="s">
        <v>568</v>
      </c>
      <c r="B18" s="8" t="n">
        <v>2.58</v>
      </c>
      <c r="C18" s="8" t="n">
        <v>2.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6</v>
      </c>
      <c r="D1" s="2" t="s">
        <v>531</v>
      </c>
    </row>
    <row r="2" spans="1:4">
      <c r="A2" s="3" t="s">
        <v>570</v>
      </c>
      <c r="B2" s="8" t="n">
        <v>2.27</v>
      </c>
      <c r="C2" s="8" t="n">
        <v>2.66</v>
      </c>
      <c r="D2" s="8" t="n">
        <v>2.46</v>
      </c>
    </row>
    <row r="3" spans="1:4">
      <c r="A3" s="3" t="s">
        <v>571</v>
      </c>
      <c r="B3" s="4" t="n">
        <v>616449</v>
      </c>
      <c r="C3" s="4" t="n">
        <v>675042</v>
      </c>
      <c r="D3" s="4" t="n">
        <v>396922</v>
      </c>
    </row>
    <row r="4" spans="1:4">
      <c r="A4" s="3" t="s">
        <v>572</v>
      </c>
      <c r="B4" s="5" t="n">
        <v>88795</v>
      </c>
      <c r="C4" s="5" t="n">
        <v>51302</v>
      </c>
    </row>
    <row r="5" spans="1:4">
      <c r="A5" s="3" t="s">
        <v>397</v>
      </c>
      <c r="B5" s="4" t="n">
        <v>239551</v>
      </c>
      <c r="C5" s="4" t="n">
        <v>256555</v>
      </c>
    </row>
    <row r="6" spans="1:4">
      <c r="A6" s="3" t="s">
        <v>573</v>
      </c>
      <c r="B6" s="5" t="n">
        <v>0</v>
      </c>
      <c r="C6" s="5" t="n">
        <v>32636</v>
      </c>
    </row>
    <row r="7" spans="1:4">
      <c r="A7" s="3" t="s">
        <v>574</v>
      </c>
    </row>
    <row r="8" spans="1:4">
      <c r="A8" s="3" t="s">
        <v>571</v>
      </c>
      <c r="B8" s="4" t="n">
        <v>197500</v>
      </c>
    </row>
    <row r="9" spans="1:4">
      <c r="A9" s="3" t="s">
        <v>572</v>
      </c>
      <c r="B9" s="5" t="n">
        <v>88795</v>
      </c>
    </row>
    <row r="10" spans="1:4">
      <c r="A10" s="3" t="s">
        <v>573</v>
      </c>
      <c r="B10" s="5" t="n">
        <v>0</v>
      </c>
    </row>
    <row r="11" spans="1:4">
      <c r="A11" s="3" t="s">
        <v>575</v>
      </c>
    </row>
    <row r="12" spans="1:4">
      <c r="A12" s="3" t="s">
        <v>570</v>
      </c>
      <c r="B12" s="8" t="n">
        <v>1.41</v>
      </c>
    </row>
    <row r="13" spans="1:4">
      <c r="A13" s="3" t="s">
        <v>576</v>
      </c>
    </row>
    <row r="14" spans="1:4">
      <c r="A14" s="3" t="s">
        <v>570</v>
      </c>
      <c r="B14" s="8" t="n">
        <v>1.42</v>
      </c>
    </row>
    <row r="15" spans="1:4">
      <c r="A15" s="3" t="s">
        <v>577</v>
      </c>
    </row>
    <row r="16" spans="1:4">
      <c r="A16" s="3" t="s">
        <v>571</v>
      </c>
      <c r="B16" s="4" t="n">
        <v>74272</v>
      </c>
    </row>
    <row r="17" spans="1:4">
      <c r="A17" s="3" t="s">
        <v>572</v>
      </c>
      <c r="B17" s="5" t="n">
        <v>0</v>
      </c>
    </row>
    <row r="18" spans="1:4">
      <c r="A18" s="3" t="s">
        <v>397</v>
      </c>
      <c r="B18" s="4" t="n">
        <v>56947</v>
      </c>
    </row>
    <row r="19" spans="1:4">
      <c r="A19" s="3" t="s">
        <v>573</v>
      </c>
      <c r="B19" s="5" t="n">
        <v>0</v>
      </c>
    </row>
    <row r="20" spans="1:4">
      <c r="A20" s="3" t="s">
        <v>578</v>
      </c>
    </row>
    <row r="21" spans="1:4">
      <c r="A21" s="3" t="s">
        <v>570</v>
      </c>
      <c r="B21" s="8" t="n">
        <v>2.03</v>
      </c>
    </row>
    <row r="22" spans="1:4">
      <c r="A22" s="3" t="s">
        <v>579</v>
      </c>
    </row>
    <row r="23" spans="1:4">
      <c r="A23" s="3" t="s">
        <v>570</v>
      </c>
      <c r="B23" s="8" t="n">
        <v>2.41</v>
      </c>
    </row>
    <row r="24" spans="1:4">
      <c r="A24" s="3" t="s">
        <v>580</v>
      </c>
    </row>
    <row r="25" spans="1:4">
      <c r="A25" s="3" t="s">
        <v>571</v>
      </c>
      <c r="B25" s="4" t="n">
        <v>123582</v>
      </c>
    </row>
    <row r="26" spans="1:4">
      <c r="A26" s="3" t="s">
        <v>572</v>
      </c>
      <c r="B26" s="5" t="n">
        <v>0</v>
      </c>
    </row>
    <row r="27" spans="1:4">
      <c r="A27" s="3" t="s">
        <v>397</v>
      </c>
      <c r="B27" s="4" t="n">
        <v>108932</v>
      </c>
    </row>
    <row r="28" spans="1:4">
      <c r="A28" s="3" t="s">
        <v>573</v>
      </c>
      <c r="B28" s="5" t="n">
        <v>0</v>
      </c>
    </row>
    <row r="29" spans="1:4">
      <c r="A29" s="3" t="s">
        <v>581</v>
      </c>
    </row>
    <row r="30" spans="1:4">
      <c r="A30" s="3" t="s">
        <v>570</v>
      </c>
      <c r="B30" s="8" t="n">
        <v>2.46</v>
      </c>
    </row>
    <row r="31" spans="1:4">
      <c r="A31" s="3" t="s">
        <v>582</v>
      </c>
    </row>
    <row r="32" spans="1:4">
      <c r="A32" s="3" t="s">
        <v>570</v>
      </c>
      <c r="B32" s="8" t="n">
        <v>2.5</v>
      </c>
    </row>
    <row r="33" spans="1:4">
      <c r="A33" s="3" t="s">
        <v>583</v>
      </c>
    </row>
    <row r="34" spans="1:4">
      <c r="A34" s="3" t="s">
        <v>571</v>
      </c>
      <c r="B34" s="4" t="n">
        <v>221095</v>
      </c>
    </row>
    <row r="35" spans="1:4">
      <c r="A35" s="3" t="s">
        <v>572</v>
      </c>
      <c r="B35" s="5" t="n">
        <v>0</v>
      </c>
    </row>
    <row r="36" spans="1:4">
      <c r="A36" s="3" t="s">
        <v>397</v>
      </c>
      <c r="B36" s="4" t="n">
        <v>73672</v>
      </c>
    </row>
    <row r="37" spans="1:4">
      <c r="A37" s="3" t="s">
        <v>573</v>
      </c>
      <c r="B37" s="5" t="n">
        <v>0</v>
      </c>
    </row>
    <row r="38" spans="1:4">
      <c r="A38" s="3" t="s">
        <v>584</v>
      </c>
    </row>
    <row r="39" spans="1:4">
      <c r="A39" s="3" t="s">
        <v>570</v>
      </c>
      <c r="B39" s="8" t="n">
        <v>2.51</v>
      </c>
    </row>
    <row r="40" spans="1:4">
      <c r="A40" s="3" t="s">
        <v>585</v>
      </c>
    </row>
    <row r="41" spans="1:4">
      <c r="A41" s="3" t="s">
        <v>570</v>
      </c>
      <c r="B41" s="8" t="n">
        <v>2.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6</v>
      </c>
    </row>
    <row r="3" spans="1:3">
      <c r="A3" s="3" t="s">
        <v>587</v>
      </c>
      <c r="B3" s="4" t="n">
        <v>418487</v>
      </c>
      <c r="C3" s="4" t="n">
        <v>175183</v>
      </c>
    </row>
    <row r="4" spans="1:3">
      <c r="A4" s="3" t="s">
        <v>588</v>
      </c>
      <c r="B4" s="4" t="n">
        <v>221000</v>
      </c>
      <c r="C4" s="4" t="n">
        <v>324000</v>
      </c>
    </row>
    <row r="5" spans="1:3">
      <c r="A5" s="3" t="s">
        <v>589</v>
      </c>
      <c r="B5" s="4" t="n">
        <v>-136323</v>
      </c>
      <c r="C5" s="4" t="n">
        <v>-73965</v>
      </c>
    </row>
    <row r="6" spans="1:3">
      <c r="A6" s="3" t="s">
        <v>590</v>
      </c>
      <c r="B6" s="4" t="n">
        <v>-126266</v>
      </c>
      <c r="C6" s="4" t="n">
        <v>-6731</v>
      </c>
    </row>
    <row r="7" spans="1:3">
      <c r="A7" s="3" t="s">
        <v>591</v>
      </c>
      <c r="B7" s="4" t="n">
        <v>376898</v>
      </c>
      <c r="C7" s="4" t="n">
        <v>418487</v>
      </c>
    </row>
    <row r="8" spans="1:3">
      <c r="A8" s="3" t="s">
        <v>592</v>
      </c>
      <c r="B8" s="8" t="n">
        <v>1.91</v>
      </c>
      <c r="C8" s="8" t="n">
        <v>3.49</v>
      </c>
    </row>
    <row r="9" spans="1:3">
      <c r="A9" s="3" t="s">
        <v>593</v>
      </c>
      <c r="B9" s="9" t="n">
        <v>0.82</v>
      </c>
      <c r="C9" s="9" t="n">
        <v>1.9</v>
      </c>
    </row>
    <row r="10" spans="1:3">
      <c r="A10" s="3" t="s">
        <v>594</v>
      </c>
      <c r="B10" s="9" t="n">
        <v>2.03</v>
      </c>
      <c r="C10" s="9" t="n">
        <v>3.64</v>
      </c>
    </row>
    <row r="11" spans="1:3">
      <c r="A11" s="3" t="s">
        <v>595</v>
      </c>
      <c r="B11" s="9" t="n">
        <v>1.72</v>
      </c>
      <c r="C11" s="9" t="n">
        <v>1.98</v>
      </c>
    </row>
    <row r="12" spans="1:3">
      <c r="A12" s="3" t="s">
        <v>596</v>
      </c>
      <c r="B12" s="8" t="n">
        <v>1.3</v>
      </c>
      <c r="C12" s="8" t="n">
        <v>1.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6</v>
      </c>
    </row>
    <row r="3" spans="1:3">
      <c r="A3" s="3" t="s">
        <v>598</v>
      </c>
      <c r="B3" s="5" t="n">
        <v>234579</v>
      </c>
      <c r="C3" s="5" t="n">
        <v>330320</v>
      </c>
    </row>
    <row r="4" spans="1:3">
      <c r="A4" s="3" t="s">
        <v>599</v>
      </c>
    </row>
    <row r="5" spans="1:3">
      <c r="A5" s="3" t="s">
        <v>598</v>
      </c>
      <c r="B5" s="4" t="n">
        <v>48608</v>
      </c>
      <c r="C5" s="4" t="n">
        <v>55444</v>
      </c>
    </row>
    <row r="6" spans="1:3">
      <c r="A6" s="3" t="s">
        <v>600</v>
      </c>
    </row>
    <row r="7" spans="1:3">
      <c r="A7" s="3" t="s">
        <v>598</v>
      </c>
      <c r="B7" s="4" t="n">
        <v>71811</v>
      </c>
      <c r="C7" s="4" t="n">
        <v>84685</v>
      </c>
    </row>
    <row r="8" spans="1:3">
      <c r="A8" s="3" t="s">
        <v>601</v>
      </c>
    </row>
    <row r="9" spans="1:3">
      <c r="A9" s="3" t="s">
        <v>598</v>
      </c>
      <c r="B9" s="4" t="n">
        <v>48405</v>
      </c>
      <c r="C9" s="4" t="n">
        <v>60964</v>
      </c>
    </row>
    <row r="10" spans="1:3">
      <c r="A10" s="3" t="s">
        <v>602</v>
      </c>
    </row>
    <row r="11" spans="1:3">
      <c r="A11" s="3" t="s">
        <v>598</v>
      </c>
      <c r="B11" s="5" t="n">
        <v>65755</v>
      </c>
      <c r="C11" s="5" t="n">
        <v>1292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604</v>
      </c>
      <c r="C1" s="2" t="s">
        <v>2</v>
      </c>
      <c r="D1" s="2" t="s">
        <v>36</v>
      </c>
    </row>
    <row r="2" spans="1:4">
      <c r="A2" s="3" t="s">
        <v>605</v>
      </c>
      <c r="C2" s="4" t="n">
        <v>0</v>
      </c>
      <c r="D2" s="4" t="n">
        <v>146500</v>
      </c>
    </row>
    <row r="3" spans="1:4">
      <c r="A3" s="3" t="s">
        <v>606</v>
      </c>
      <c r="C3" s="5" t="n">
        <v>0</v>
      </c>
      <c r="D3" s="8" t="n">
        <v>7.5</v>
      </c>
    </row>
    <row r="4" spans="1:4">
      <c r="A4" s="3" t="s">
        <v>607</v>
      </c>
      <c r="C4" s="4" t="n">
        <v>0</v>
      </c>
      <c r="D4" s="4" t="n">
        <v>0</v>
      </c>
    </row>
    <row r="5" spans="1:4">
      <c r="A5" s="3" t="s">
        <v>608</v>
      </c>
      <c r="B5" s="8" t="n">
        <v>7.5</v>
      </c>
      <c r="C5" s="5" t="n">
        <v>0</v>
      </c>
      <c r="D5" s="5" t="n">
        <v>0</v>
      </c>
    </row>
    <row r="6" spans="1:4">
      <c r="A6" s="3" t="s">
        <v>609</v>
      </c>
      <c r="C6" s="4" t="n">
        <v>0</v>
      </c>
      <c r="D6" s="4" t="n">
        <v>0</v>
      </c>
    </row>
    <row r="7" spans="1:4">
      <c r="A7" s="3" t="s">
        <v>610</v>
      </c>
      <c r="C7" s="5" t="n">
        <v>0</v>
      </c>
      <c r="D7" s="5" t="n">
        <v>0</v>
      </c>
    </row>
    <row r="8" spans="1:4">
      <c r="A8" s="3" t="s">
        <v>611</v>
      </c>
      <c r="C8" s="4" t="n">
        <v>0</v>
      </c>
      <c r="D8" s="4" t="n">
        <v>-146500</v>
      </c>
    </row>
    <row r="9" spans="1:4">
      <c r="A9" s="3" t="s">
        <v>612</v>
      </c>
      <c r="C9" s="5" t="n">
        <v>0</v>
      </c>
      <c r="D9" s="8" t="n">
        <v>7.5</v>
      </c>
    </row>
    <row r="10" spans="1:4">
      <c r="A10" s="3" t="s">
        <v>613</v>
      </c>
      <c r="C10" s="4" t="n">
        <v>0</v>
      </c>
      <c r="D10" s="4" t="n">
        <v>0</v>
      </c>
    </row>
    <row r="11" spans="1:4">
      <c r="A11" s="3" t="s">
        <v>614</v>
      </c>
      <c r="C11" s="5" t="n">
        <v>0</v>
      </c>
      <c r="D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09</v>
      </c>
      <c r="B1" s="2" t="s">
        <v>1</v>
      </c>
    </row>
    <row r="2" spans="1:3">
      <c r="B2" s="2" t="s">
        <v>110</v>
      </c>
      <c r="C2" s="2" t="s">
        <v>111</v>
      </c>
    </row>
    <row r="3" spans="1:3">
      <c r="A3" s="6" t="s">
        <v>112</v>
      </c>
    </row>
    <row r="4" spans="1:3">
      <c r="A4" s="3" t="s">
        <v>98</v>
      </c>
      <c r="B4" s="5" t="n">
        <v>-5013439</v>
      </c>
      <c r="C4" s="5" t="n">
        <v>-3220670</v>
      </c>
    </row>
    <row r="5" spans="1:3">
      <c r="A5" s="6" t="s">
        <v>113</v>
      </c>
    </row>
    <row r="6" spans="1:3">
      <c r="A6" s="3" t="s">
        <v>114</v>
      </c>
      <c r="B6" s="4" t="n">
        <v>1082440</v>
      </c>
      <c r="C6" s="4" t="n">
        <v>578024</v>
      </c>
    </row>
    <row r="7" spans="1:3">
      <c r="A7" s="3" t="s">
        <v>57</v>
      </c>
      <c r="B7" s="4" t="n">
        <v>-9675</v>
      </c>
      <c r="C7" s="4" t="n">
        <v>-10175</v>
      </c>
    </row>
    <row r="8" spans="1:3">
      <c r="A8" s="3" t="s">
        <v>115</v>
      </c>
      <c r="B8" s="4" t="n">
        <v>105464</v>
      </c>
      <c r="C8" s="4" t="n">
        <v>113805</v>
      </c>
    </row>
    <row r="9" spans="1:3">
      <c r="A9" s="3" t="s">
        <v>116</v>
      </c>
      <c r="B9" s="4" t="n">
        <v>-355739</v>
      </c>
      <c r="C9" s="4" t="n">
        <v>468354</v>
      </c>
    </row>
    <row r="10" spans="1:3">
      <c r="A10" s="3" t="s">
        <v>117</v>
      </c>
      <c r="B10" s="4" t="n">
        <v>474726</v>
      </c>
      <c r="C10" s="4" t="n">
        <v>604566</v>
      </c>
    </row>
    <row r="11" spans="1:3">
      <c r="A11" s="3" t="s">
        <v>118</v>
      </c>
      <c r="C11" s="4" t="n">
        <v>16156</v>
      </c>
    </row>
    <row r="12" spans="1:3">
      <c r="A12" s="3" t="s">
        <v>96</v>
      </c>
      <c r="B12" s="4" t="n">
        <v>3334</v>
      </c>
    </row>
    <row r="13" spans="1:3">
      <c r="A13" s="6" t="s">
        <v>119</v>
      </c>
    </row>
    <row r="14" spans="1:3">
      <c r="A14" s="3" t="s">
        <v>51</v>
      </c>
      <c r="B14" s="4" t="n">
        <v>-160586</v>
      </c>
      <c r="C14" s="4" t="n">
        <v>561703</v>
      </c>
    </row>
    <row r="15" spans="1:3">
      <c r="A15" s="3" t="s">
        <v>120</v>
      </c>
      <c r="B15" s="4" t="n">
        <v>549658</v>
      </c>
      <c r="C15" s="4" t="n">
        <v>-1375552</v>
      </c>
    </row>
    <row r="16" spans="1:3">
      <c r="A16" s="3" t="s">
        <v>121</v>
      </c>
      <c r="B16" s="4" t="n">
        <v>-61705</v>
      </c>
    </row>
    <row r="17" spans="1:3">
      <c r="A17" s="3" t="s">
        <v>55</v>
      </c>
      <c r="B17" s="4" t="n">
        <v>-11095</v>
      </c>
      <c r="C17" s="4" t="n">
        <v>8765</v>
      </c>
    </row>
    <row r="18" spans="1:3">
      <c r="A18" s="3" t="s">
        <v>54</v>
      </c>
      <c r="B18" s="4" t="n">
        <v>-1253</v>
      </c>
      <c r="C18" s="4" t="n">
        <v>-6325</v>
      </c>
    </row>
    <row r="19" spans="1:3">
      <c r="A19" s="3" t="s">
        <v>42</v>
      </c>
      <c r="B19" s="4" t="n">
        <v>-73359</v>
      </c>
      <c r="C19" s="4" t="n">
        <v>-18645</v>
      </c>
    </row>
    <row r="20" spans="1:3">
      <c r="A20" s="3" t="s">
        <v>53</v>
      </c>
      <c r="B20" s="4" t="n">
        <v>27850</v>
      </c>
      <c r="C20" s="4" t="n">
        <v>-147096</v>
      </c>
    </row>
    <row r="21" spans="1:3">
      <c r="A21" s="3" t="s">
        <v>122</v>
      </c>
      <c r="B21" s="4" t="n">
        <v>-3443379</v>
      </c>
      <c r="C21" s="4" t="n">
        <v>-2427090</v>
      </c>
    </row>
    <row r="22" spans="1:3">
      <c r="A22" s="6" t="s">
        <v>123</v>
      </c>
    </row>
    <row r="23" spans="1:3">
      <c r="A23" s="3" t="s">
        <v>124</v>
      </c>
      <c r="B23" s="4" t="n">
        <v>-40094</v>
      </c>
      <c r="C23" s="4" t="n">
        <v>-100300</v>
      </c>
    </row>
    <row r="24" spans="1:3">
      <c r="A24" s="3" t="s">
        <v>125</v>
      </c>
      <c r="B24" s="4" t="n">
        <v>-9638</v>
      </c>
      <c r="C24" s="4" t="n">
        <v>-24813</v>
      </c>
    </row>
    <row r="25" spans="1:3">
      <c r="A25" s="3" t="s">
        <v>126</v>
      </c>
      <c r="B25" s="4" t="n">
        <v>-49732</v>
      </c>
      <c r="C25" s="4" t="n">
        <v>-125113</v>
      </c>
    </row>
    <row r="26" spans="1:3">
      <c r="A26" s="6" t="s">
        <v>127</v>
      </c>
    </row>
    <row r="27" spans="1:3">
      <c r="A27" s="3" t="s">
        <v>128</v>
      </c>
      <c r="B27" s="4" t="n">
        <v>22645</v>
      </c>
      <c r="C27" s="4" t="n">
        <v>2902990</v>
      </c>
    </row>
    <row r="28" spans="1:3">
      <c r="A28" s="3" t="s">
        <v>129</v>
      </c>
      <c r="C28" s="4" t="n">
        <v>-33119</v>
      </c>
    </row>
    <row r="29" spans="1:3">
      <c r="A29" s="3" t="s">
        <v>130</v>
      </c>
      <c r="B29" s="4" t="n">
        <v>3000000</v>
      </c>
    </row>
    <row r="30" spans="1:3">
      <c r="A30" s="3" t="s">
        <v>131</v>
      </c>
      <c r="B30" s="4" t="n">
        <v>3022645</v>
      </c>
      <c r="C30" s="4" t="n">
        <v>2869871</v>
      </c>
    </row>
    <row r="31" spans="1:3">
      <c r="A31" s="3" t="s">
        <v>132</v>
      </c>
      <c r="B31" s="4" t="n">
        <v>-15959</v>
      </c>
      <c r="C31" s="4" t="n">
        <v>-39804</v>
      </c>
    </row>
    <row r="32" spans="1:3">
      <c r="A32" s="3" t="s">
        <v>133</v>
      </c>
      <c r="B32" s="4" t="n">
        <v>-486425</v>
      </c>
      <c r="C32" s="4" t="n">
        <v>277864</v>
      </c>
    </row>
    <row r="33" spans="1:3">
      <c r="A33" s="3" t="s">
        <v>134</v>
      </c>
      <c r="B33" s="4" t="n">
        <v>2348883</v>
      </c>
      <c r="C33" s="4" t="n">
        <v>2071019</v>
      </c>
    </row>
    <row r="34" spans="1:3">
      <c r="A34" s="3" t="s">
        <v>135</v>
      </c>
      <c r="B34" s="4" t="n">
        <v>1862458</v>
      </c>
      <c r="C34" s="4" t="n">
        <v>2348883</v>
      </c>
    </row>
    <row r="35" spans="1:3">
      <c r="A35" s="6" t="s">
        <v>136</v>
      </c>
    </row>
    <row r="36" spans="1:3">
      <c r="A36" s="3" t="s">
        <v>137</v>
      </c>
      <c r="B36" s="4" t="n">
        <v>52603</v>
      </c>
      <c r="C36" s="4" t="n">
        <v>364</v>
      </c>
    </row>
    <row r="37" spans="1:3">
      <c r="A37" s="3" t="s">
        <v>138</v>
      </c>
      <c r="B37" s="5" t="n">
        <v>0</v>
      </c>
      <c r="C37"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6</v>
      </c>
    </row>
    <row r="3" spans="1:3">
      <c r="A3" s="3" t="s">
        <v>616</v>
      </c>
      <c r="B3" s="4" t="n">
        <v>465390</v>
      </c>
      <c r="C3" s="4" t="n">
        <v>345392</v>
      </c>
    </row>
    <row r="4" spans="1:3">
      <c r="A4" s="3" t="s">
        <v>617</v>
      </c>
      <c r="B4" s="8" t="n">
        <v>6.4</v>
      </c>
      <c r="C4" s="8" t="n">
        <v>7.85</v>
      </c>
    </row>
    <row r="5" spans="1:3">
      <c r="A5" s="3" t="s">
        <v>414</v>
      </c>
      <c r="B5" s="4" t="n">
        <v>236981</v>
      </c>
      <c r="C5" s="4" t="n">
        <v>119998</v>
      </c>
    </row>
    <row r="6" spans="1:3">
      <c r="A6" s="3" t="s">
        <v>618</v>
      </c>
      <c r="B6" s="8" t="n">
        <v>2.05</v>
      </c>
      <c r="C6" s="8" t="n">
        <v>2.21</v>
      </c>
    </row>
    <row r="7" spans="1:3">
      <c r="A7" s="3" t="s">
        <v>619</v>
      </c>
      <c r="C7" s="4" t="n">
        <v>0</v>
      </c>
    </row>
    <row r="8" spans="1:3">
      <c r="A8" s="3" t="s">
        <v>620</v>
      </c>
      <c r="C8" s="5" t="n">
        <v>0</v>
      </c>
    </row>
    <row r="9" spans="1:3">
      <c r="A9" s="3" t="s">
        <v>420</v>
      </c>
      <c r="B9" s="4" t="n">
        <v>42495</v>
      </c>
    </row>
    <row r="10" spans="1:3">
      <c r="A10" s="3" t="s">
        <v>621</v>
      </c>
      <c r="B10" s="8" t="n">
        <v>2.42</v>
      </c>
    </row>
    <row r="11" spans="1:3">
      <c r="A11" s="3" t="s">
        <v>622</v>
      </c>
      <c r="B11" s="4" t="n">
        <v>633491</v>
      </c>
      <c r="C11" s="4" t="n">
        <v>465390</v>
      </c>
    </row>
    <row r="12" spans="1:3">
      <c r="A12" s="3" t="s">
        <v>623</v>
      </c>
      <c r="B12" s="8" t="n">
        <v>5.2</v>
      </c>
      <c r="C12" s="8" t="n">
        <v>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6</v>
      </c>
    </row>
    <row r="3" spans="1:3">
      <c r="A3" s="3" t="s">
        <v>602</v>
      </c>
    </row>
    <row r="4" spans="1:3">
      <c r="A4" s="3" t="s">
        <v>625</v>
      </c>
      <c r="B4" s="5" t="n">
        <v>240147</v>
      </c>
      <c r="C4" s="5" t="n">
        <v>2742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6</v>
      </c>
    </row>
    <row r="3" spans="1:3">
      <c r="A3" s="3" t="s">
        <v>627</v>
      </c>
      <c r="B3" s="4" t="n">
        <v>64252</v>
      </c>
      <c r="C3" s="4" t="n">
        <v>46217</v>
      </c>
    </row>
    <row r="4" spans="1:3">
      <c r="A4" s="3" t="s">
        <v>628</v>
      </c>
      <c r="B4" s="8" t="n">
        <v>2.62</v>
      </c>
      <c r="C4" s="8" t="n">
        <v>4.58</v>
      </c>
    </row>
    <row r="5" spans="1:3">
      <c r="A5" s="3" t="s">
        <v>414</v>
      </c>
      <c r="B5" s="4" t="n">
        <v>236981</v>
      </c>
      <c r="C5" s="4" t="n">
        <v>119998</v>
      </c>
    </row>
    <row r="6" spans="1:3">
      <c r="A6" s="3" t="s">
        <v>618</v>
      </c>
      <c r="B6" s="8" t="n">
        <v>2.05</v>
      </c>
      <c r="C6" s="8" t="n">
        <v>2.21</v>
      </c>
    </row>
    <row r="7" spans="1:3">
      <c r="A7" s="3" t="s">
        <v>629</v>
      </c>
      <c r="B7" s="4" t="n">
        <v>-97913</v>
      </c>
      <c r="C7" s="4" t="n">
        <v>-101963</v>
      </c>
    </row>
    <row r="8" spans="1:3">
      <c r="A8" s="3" t="s">
        <v>630</v>
      </c>
      <c r="B8" s="8" t="n">
        <v>2.68</v>
      </c>
      <c r="C8" s="8" t="n">
        <v>3.02</v>
      </c>
    </row>
    <row r="9" spans="1:3">
      <c r="A9" s="3" t="s">
        <v>420</v>
      </c>
      <c r="B9" s="4" t="n">
        <v>42495</v>
      </c>
    </row>
    <row r="10" spans="1:3">
      <c r="A10" s="3" t="s">
        <v>621</v>
      </c>
      <c r="B10" s="8" t="n">
        <v>2.42</v>
      </c>
    </row>
    <row r="11" spans="1:3">
      <c r="A11" s="3" t="s">
        <v>631</v>
      </c>
      <c r="B11" s="4" t="n">
        <v>134440</v>
      </c>
      <c r="C11" s="4" t="n">
        <v>64252</v>
      </c>
    </row>
    <row r="12" spans="1:3">
      <c r="A12" s="3" t="s">
        <v>632</v>
      </c>
      <c r="B12" s="8" t="n">
        <v>1.67</v>
      </c>
      <c r="C12" s="8" t="n">
        <v>2.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3</v>
      </c>
      <c r="B1" s="2" t="s">
        <v>2</v>
      </c>
      <c r="C1" s="2" t="s">
        <v>36</v>
      </c>
    </row>
    <row r="2" spans="1:3">
      <c r="A2" s="3" t="s">
        <v>634</v>
      </c>
      <c r="B2" s="5" t="n">
        <v>14805000</v>
      </c>
      <c r="C2" s="5" t="n">
        <v>13606000</v>
      </c>
    </row>
    <row r="3" spans="1:3">
      <c r="A3" s="3" t="s">
        <v>635</v>
      </c>
      <c r="B3" s="4" t="n">
        <v>240000</v>
      </c>
      <c r="C3" s="4" t="n">
        <v>242000</v>
      </c>
    </row>
    <row r="4" spans="1:3">
      <c r="A4" s="3" t="s">
        <v>46</v>
      </c>
      <c r="B4" s="4" t="n">
        <v>142000</v>
      </c>
      <c r="C4" s="4" t="n">
        <v>133000</v>
      </c>
    </row>
    <row r="5" spans="1:3">
      <c r="A5" s="3" t="s">
        <v>636</v>
      </c>
      <c r="B5" s="4" t="n">
        <v>7000</v>
      </c>
      <c r="C5" s="4" t="n">
        <v>12000</v>
      </c>
    </row>
    <row r="6" spans="1:3">
      <c r="A6" s="3" t="s">
        <v>637</v>
      </c>
      <c r="B6" s="4" t="n">
        <v>227000</v>
      </c>
      <c r="C6" s="4" t="n">
        <v>109000</v>
      </c>
    </row>
    <row r="7" spans="1:3">
      <c r="A7" s="3" t="s">
        <v>638</v>
      </c>
      <c r="B7" s="4" t="n">
        <v>2971000</v>
      </c>
      <c r="C7" s="4" t="n">
        <v>2993000</v>
      </c>
    </row>
    <row r="8" spans="1:3">
      <c r="A8" s="3" t="s">
        <v>639</v>
      </c>
      <c r="B8" s="4" t="n">
        <v>436000</v>
      </c>
      <c r="C8" s="4" t="n">
        <v>439000</v>
      </c>
    </row>
    <row r="9" spans="1:3">
      <c r="A9" s="3" t="s">
        <v>640</v>
      </c>
      <c r="B9" s="4" t="n">
        <v>428000</v>
      </c>
      <c r="C9" s="4" t="n">
        <v>431000</v>
      </c>
    </row>
    <row r="10" spans="1:3">
      <c r="A10" s="3" t="s">
        <v>641</v>
      </c>
      <c r="B10" s="4" t="n">
        <v>-383000</v>
      </c>
      <c r="C10" s="4" t="n">
        <v>-183000</v>
      </c>
    </row>
    <row r="11" spans="1:3">
      <c r="A11" s="3" t="s">
        <v>642</v>
      </c>
      <c r="B11" s="4" t="n">
        <v>-18874000</v>
      </c>
      <c r="C11" s="4" t="n">
        <v>-17782000</v>
      </c>
    </row>
    <row r="12" spans="1:3">
      <c r="A12" s="3" t="s">
        <v>643</v>
      </c>
      <c r="B12" s="5" t="n">
        <v>0</v>
      </c>
      <c r="C1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4</v>
      </c>
      <c r="B1" s="2" t="s">
        <v>1</v>
      </c>
    </row>
    <row r="2" spans="1:3">
      <c r="B2" s="2" t="s">
        <v>2</v>
      </c>
      <c r="C2" s="2" t="s">
        <v>36</v>
      </c>
    </row>
    <row r="3" spans="1:3">
      <c r="A3" s="3" t="s">
        <v>645</v>
      </c>
      <c r="B3" s="5" t="n">
        <v>0</v>
      </c>
      <c r="C3" s="5" t="n">
        <v>0</v>
      </c>
    </row>
    <row r="4" spans="1:3">
      <c r="A4" s="3" t="s">
        <v>646</v>
      </c>
    </row>
    <row r="5" spans="1:3">
      <c r="A5" s="3" t="s">
        <v>645</v>
      </c>
      <c r="B5" s="4" t="n">
        <v>-1053000</v>
      </c>
      <c r="C5" s="4" t="n">
        <v>-957000</v>
      </c>
    </row>
    <row r="6" spans="1:3">
      <c r="A6" s="3" t="s">
        <v>647</v>
      </c>
    </row>
    <row r="7" spans="1:3">
      <c r="A7" s="3" t="s">
        <v>645</v>
      </c>
      <c r="B7" s="4" t="n">
        <v>32000</v>
      </c>
      <c r="C7" s="4" t="n">
        <v>-20000</v>
      </c>
    </row>
    <row r="8" spans="1:3">
      <c r="A8" s="3" t="s">
        <v>648</v>
      </c>
    </row>
    <row r="9" spans="1:3">
      <c r="A9" s="3" t="s">
        <v>645</v>
      </c>
      <c r="B9" s="4" t="n">
        <v>101000</v>
      </c>
      <c r="C9" s="4" t="n">
        <v>182000</v>
      </c>
    </row>
    <row r="10" spans="1:3">
      <c r="A10" s="3" t="s">
        <v>649</v>
      </c>
    </row>
    <row r="11" spans="1:3">
      <c r="A11" s="3" t="s">
        <v>645</v>
      </c>
      <c r="B11" s="4" t="n">
        <v>-203000</v>
      </c>
      <c r="C11" s="4" t="n">
        <v>6648000</v>
      </c>
    </row>
    <row r="12" spans="1:3">
      <c r="A12" s="3" t="s">
        <v>650</v>
      </c>
    </row>
    <row r="13" spans="1:3">
      <c r="A13" s="3" t="s">
        <v>645</v>
      </c>
      <c r="B13" s="4" t="n">
        <v>411000</v>
      </c>
      <c r="C13" s="4" t="n">
        <v>-464000</v>
      </c>
    </row>
    <row r="14" spans="1:3">
      <c r="A14" s="3" t="s">
        <v>651</v>
      </c>
    </row>
    <row r="15" spans="1:3">
      <c r="A15" s="3" t="s">
        <v>645</v>
      </c>
      <c r="B15" s="4" t="n">
        <v>-380000</v>
      </c>
      <c r="C15" s="4" t="n">
        <v>-72000</v>
      </c>
    </row>
    <row r="16" spans="1:3">
      <c r="A16" s="3" t="s">
        <v>652</v>
      </c>
    </row>
    <row r="17" spans="1:3">
      <c r="A17" s="3" t="s">
        <v>645</v>
      </c>
      <c r="B17" s="4" t="n">
        <v>0</v>
      </c>
      <c r="C17" s="4" t="n">
        <v>706000</v>
      </c>
    </row>
    <row r="18" spans="1:3">
      <c r="A18" s="3" t="s">
        <v>653</v>
      </c>
    </row>
    <row r="19" spans="1:3">
      <c r="A19" s="3" t="s">
        <v>645</v>
      </c>
      <c r="B19" s="5" t="n">
        <v>1092000</v>
      </c>
      <c r="C19" s="5" t="n">
        <v>-6023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654</v>
      </c>
      <c r="B1" s="2" t="s">
        <v>110</v>
      </c>
      <c r="C1" s="2" t="s">
        <v>479</v>
      </c>
      <c r="D1" s="2" t="s">
        <v>111</v>
      </c>
    </row>
    <row r="2" spans="1:4">
      <c r="A2" s="3" t="s">
        <v>634</v>
      </c>
      <c r="B2" s="5" t="n">
        <v>14805000</v>
      </c>
      <c r="D2" s="5" t="n">
        <v>13606000</v>
      </c>
    </row>
    <row r="3" spans="1:4">
      <c r="A3" s="3" t="s">
        <v>655</v>
      </c>
    </row>
    <row r="4" spans="1:4">
      <c r="A4" s="3" t="s">
        <v>634</v>
      </c>
      <c r="C4" s="5" t="n">
        <v>13437000</v>
      </c>
    </row>
    <row r="5" spans="1:4">
      <c r="A5" s="3" t="s">
        <v>656</v>
      </c>
    </row>
    <row r="6" spans="1:4">
      <c r="A6" s="3" t="s">
        <v>634</v>
      </c>
      <c r="B6" s="4" t="n">
        <v>5757000</v>
      </c>
    </row>
    <row r="7" spans="1:4">
      <c r="A7" s="3" t="s">
        <v>657</v>
      </c>
    </row>
    <row r="8" spans="1:4">
      <c r="A8" s="3" t="s">
        <v>634</v>
      </c>
      <c r="B8" s="5" t="n">
        <v>5188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6</v>
      </c>
    </row>
    <row r="3" spans="1:3">
      <c r="A3" s="3" t="s">
        <v>659</v>
      </c>
      <c r="B3" s="5" t="n">
        <v>9763</v>
      </c>
      <c r="C3" s="5" t="n">
        <v>9763</v>
      </c>
    </row>
    <row r="4" spans="1:3">
      <c r="A4" s="3" t="s">
        <v>660</v>
      </c>
      <c r="B4" s="4" t="n">
        <v>0</v>
      </c>
      <c r="C4" s="4" t="n">
        <v>0</v>
      </c>
    </row>
    <row r="5" spans="1:3">
      <c r="A5" s="3" t="s">
        <v>661</v>
      </c>
      <c r="B5" s="4" t="n">
        <v>0</v>
      </c>
      <c r="C5" s="4" t="n">
        <v>0</v>
      </c>
    </row>
    <row r="6" spans="1:3">
      <c r="A6" s="3" t="s">
        <v>662</v>
      </c>
      <c r="B6" s="4" t="n">
        <v>0</v>
      </c>
      <c r="C6" s="4" t="n">
        <v>0</v>
      </c>
    </row>
    <row r="7" spans="1:3">
      <c r="A7" s="3" t="s">
        <v>663</v>
      </c>
      <c r="B7" s="4" t="n">
        <v>0</v>
      </c>
      <c r="C7" s="4" t="n">
        <v>0</v>
      </c>
    </row>
    <row r="8" spans="1:3">
      <c r="A8" s="3" t="s">
        <v>664</v>
      </c>
      <c r="B8" s="5" t="n">
        <v>9763</v>
      </c>
      <c r="C8" s="5" t="n">
        <v>97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6</v>
      </c>
    </row>
    <row r="3" spans="1:3">
      <c r="A3" s="3" t="s">
        <v>494</v>
      </c>
      <c r="B3" s="5" t="n">
        <v>10764904</v>
      </c>
      <c r="C3" s="5" t="n">
        <v>12381741</v>
      </c>
    </row>
    <row r="4" spans="1:3">
      <c r="A4" s="3" t="s">
        <v>666</v>
      </c>
    </row>
    <row r="5" spans="1:3">
      <c r="A5" s="3" t="s">
        <v>494</v>
      </c>
      <c r="B5" s="4" t="n">
        <v>6768821</v>
      </c>
      <c r="C5" s="4" t="n">
        <v>6916556</v>
      </c>
    </row>
    <row r="6" spans="1:3">
      <c r="A6" s="3" t="s">
        <v>667</v>
      </c>
    </row>
    <row r="7" spans="1:3">
      <c r="A7" s="3" t="s">
        <v>494</v>
      </c>
      <c r="B7" s="4" t="n">
        <v>2505828</v>
      </c>
      <c r="C7" s="4" t="n">
        <v>3961595</v>
      </c>
    </row>
    <row r="8" spans="1:3">
      <c r="A8" s="3" t="s">
        <v>668</v>
      </c>
    </row>
    <row r="9" spans="1:3">
      <c r="A9" s="3" t="s">
        <v>494</v>
      </c>
      <c r="B9" s="4" t="n">
        <v>1042197</v>
      </c>
      <c r="C9" s="4" t="n">
        <v>950131</v>
      </c>
    </row>
    <row r="10" spans="1:3">
      <c r="A10" s="3" t="s">
        <v>669</v>
      </c>
    </row>
    <row r="11" spans="1:3">
      <c r="A11" s="3" t="s">
        <v>494</v>
      </c>
      <c r="B11" s="5" t="n">
        <v>448058</v>
      </c>
      <c r="C11" s="5" t="n">
        <v>5534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0</v>
      </c>
      <c r="B1" s="2" t="s">
        <v>2</v>
      </c>
      <c r="C1" s="2" t="s">
        <v>36</v>
      </c>
    </row>
    <row r="2" spans="1:3">
      <c r="A2" s="3" t="s">
        <v>671</v>
      </c>
      <c r="B2" s="5" t="n">
        <v>6825999</v>
      </c>
      <c r="C2" s="5" t="n">
        <v>7186456</v>
      </c>
    </row>
    <row r="3" spans="1:3">
      <c r="A3" s="3" t="s">
        <v>672</v>
      </c>
    </row>
    <row r="4" spans="1:3">
      <c r="A4" s="3" t="s">
        <v>671</v>
      </c>
      <c r="B4" s="4" t="n">
        <v>6798083</v>
      </c>
      <c r="C4" s="4" t="n">
        <v>7150537</v>
      </c>
    </row>
    <row r="5" spans="1:3">
      <c r="A5" s="3" t="s">
        <v>657</v>
      </c>
    </row>
    <row r="6" spans="1:3">
      <c r="A6" s="3" t="s">
        <v>671</v>
      </c>
      <c r="B6" s="5" t="n">
        <v>27916</v>
      </c>
      <c r="C6" s="5" t="n">
        <v>359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1"/>
    <col customWidth="1" max="2" min="2" width="21"/>
  </cols>
  <sheetData>
    <row r="1" spans="1:2">
      <c r="A1" s="1" t="s">
        <v>673</v>
      </c>
      <c r="B1" s="2" t="s">
        <v>110</v>
      </c>
    </row>
    <row r="2" spans="1:2">
      <c r="A2" s="3" t="s">
        <v>515</v>
      </c>
      <c r="B2" s="5" t="n">
        <v>946304</v>
      </c>
    </row>
    <row r="3" spans="1:2">
      <c r="A3" s="3" t="s">
        <v>516</v>
      </c>
      <c r="B3" s="4" t="n">
        <v>853826</v>
      </c>
    </row>
    <row r="4" spans="1:2">
      <c r="A4" s="3" t="s">
        <v>517</v>
      </c>
      <c r="B4" s="4" t="n">
        <v>617484</v>
      </c>
    </row>
    <row r="5" spans="1:2">
      <c r="A5" s="3" t="s">
        <v>520</v>
      </c>
      <c r="B5" s="4" t="n">
        <v>1424505</v>
      </c>
    </row>
    <row r="6" spans="1:2">
      <c r="A6" s="3" t="s">
        <v>145</v>
      </c>
      <c r="B6" s="4" t="n">
        <v>3842119</v>
      </c>
    </row>
    <row r="7" spans="1:2">
      <c r="A7" s="3" t="s">
        <v>674</v>
      </c>
    </row>
    <row r="8" spans="1:2">
      <c r="A8" s="3" t="s">
        <v>515</v>
      </c>
      <c r="B8" s="4" t="n">
        <v>83791</v>
      </c>
    </row>
    <row r="9" spans="1:2">
      <c r="A9" s="3" t="s">
        <v>516</v>
      </c>
      <c r="B9" s="4" t="n">
        <v>83791</v>
      </c>
    </row>
    <row r="10" spans="1:2">
      <c r="A10" s="3" t="s">
        <v>517</v>
      </c>
      <c r="B10" s="4" t="n">
        <v>83791</v>
      </c>
    </row>
    <row r="11" spans="1:2">
      <c r="A11" s="3" t="s">
        <v>520</v>
      </c>
      <c r="B11" s="4" t="n">
        <v>167582</v>
      </c>
    </row>
    <row r="12" spans="1:2">
      <c r="A12" s="3" t="s">
        <v>145</v>
      </c>
      <c r="B12" s="4" t="n">
        <v>418955</v>
      </c>
    </row>
    <row r="13" spans="1:2">
      <c r="A13" s="3" t="s">
        <v>675</v>
      </c>
    </row>
    <row r="14" spans="1:2">
      <c r="A14" s="3" t="s">
        <v>515</v>
      </c>
      <c r="B14" s="4" t="n">
        <v>622513</v>
      </c>
    </row>
    <row r="15" spans="1:2">
      <c r="A15" s="3" t="s">
        <v>516</v>
      </c>
      <c r="B15" s="4" t="n">
        <v>550035</v>
      </c>
    </row>
    <row r="16" spans="1:2">
      <c r="A16" s="3" t="s">
        <v>517</v>
      </c>
      <c r="B16" s="4" t="n">
        <v>533693</v>
      </c>
    </row>
    <row r="17" spans="1:2">
      <c r="A17" s="3" t="s">
        <v>520</v>
      </c>
      <c r="B17" s="4" t="n">
        <v>1256923</v>
      </c>
    </row>
    <row r="18" spans="1:2">
      <c r="A18" s="3" t="s">
        <v>145</v>
      </c>
      <c r="B18" s="4" t="n">
        <v>2963164</v>
      </c>
    </row>
    <row r="19" spans="1:2">
      <c r="A19" s="3" t="s">
        <v>676</v>
      </c>
    </row>
    <row r="20" spans="1:2">
      <c r="A20" s="3" t="s">
        <v>515</v>
      </c>
      <c r="B20" s="4" t="n">
        <v>706304</v>
      </c>
    </row>
    <row r="21" spans="1:2">
      <c r="A21" s="3" t="s">
        <v>516</v>
      </c>
      <c r="B21" s="4" t="n">
        <v>633826</v>
      </c>
    </row>
    <row r="22" spans="1:2">
      <c r="A22" s="3" t="s">
        <v>517</v>
      </c>
      <c r="B22" s="4" t="n">
        <v>617484</v>
      </c>
    </row>
    <row r="23" spans="1:2">
      <c r="A23" s="3" t="s">
        <v>520</v>
      </c>
      <c r="B23" s="4" t="n">
        <v>1424505</v>
      </c>
    </row>
    <row r="24" spans="1:2">
      <c r="A24" s="3" t="s">
        <v>145</v>
      </c>
      <c r="B24" s="4" t="n">
        <v>3382119</v>
      </c>
    </row>
    <row r="25" spans="1:2">
      <c r="A25" s="3" t="s">
        <v>677</v>
      </c>
    </row>
    <row r="26" spans="1:2">
      <c r="A26" s="3" t="s">
        <v>515</v>
      </c>
      <c r="B26" s="4" t="n">
        <v>240000</v>
      </c>
    </row>
    <row r="27" spans="1:2">
      <c r="A27" s="3" t="s">
        <v>516</v>
      </c>
      <c r="B27" s="4" t="n">
        <v>220000</v>
      </c>
    </row>
    <row r="28" spans="1:2">
      <c r="A28" s="3" t="s">
        <v>517</v>
      </c>
      <c r="B28" s="4" t="n">
        <v>0</v>
      </c>
    </row>
    <row r="29" spans="1:2">
      <c r="A29" s="3" t="s">
        <v>520</v>
      </c>
      <c r="B29" s="4" t="n">
        <v>0</v>
      </c>
    </row>
    <row r="30" spans="1:2">
      <c r="A30" s="3" t="s">
        <v>145</v>
      </c>
      <c r="B30" s="5" t="n">
        <v>4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23"/>
    <col customWidth="1" max="3" min="3" width="25"/>
    <col customWidth="1" max="4" min="4" width="36"/>
    <col customWidth="1" max="5" min="5" width="29"/>
    <col customWidth="1" max="6" min="6" width="46"/>
    <col customWidth="1" max="7" min="7" width="12"/>
  </cols>
  <sheetData>
    <row r="1" spans="1:7">
      <c r="A1" s="1" t="s">
        <v>139</v>
      </c>
      <c r="B1" s="2" t="s">
        <v>140</v>
      </c>
      <c r="C1" s="2" t="s">
        <v>141</v>
      </c>
      <c r="D1" s="2" t="s">
        <v>142</v>
      </c>
      <c r="E1" s="2" t="s">
        <v>143</v>
      </c>
      <c r="F1" s="2" t="s">
        <v>144</v>
      </c>
      <c r="G1" s="2" t="s">
        <v>145</v>
      </c>
    </row>
    <row r="2" spans="1:7">
      <c r="A2" s="3" t="s">
        <v>146</v>
      </c>
      <c r="B2" s="5" t="n">
        <v>5005</v>
      </c>
      <c r="C2" s="5" t="n">
        <v>-60</v>
      </c>
      <c r="D2" s="5" t="n">
        <v>71680575</v>
      </c>
      <c r="E2" s="5" t="n">
        <v>-60481015</v>
      </c>
      <c r="F2" s="5" t="n">
        <v>-4025196</v>
      </c>
      <c r="G2" s="5" t="n">
        <v>7179309</v>
      </c>
    </row>
    <row r="3" spans="1:7">
      <c r="A3" s="3" t="s">
        <v>147</v>
      </c>
      <c r="B3" s="4" t="n">
        <v>5005245</v>
      </c>
      <c r="C3" s="4" t="n">
        <v>-59900</v>
      </c>
    </row>
    <row r="4" spans="1:7">
      <c r="A4" s="3" t="s">
        <v>148</v>
      </c>
      <c r="B4" s="5" t="n">
        <v>967</v>
      </c>
      <c r="D4" s="4" t="n">
        <v>2831479</v>
      </c>
      <c r="G4" s="4" t="n">
        <v>2832446</v>
      </c>
    </row>
    <row r="5" spans="1:7">
      <c r="A5" s="3" t="s">
        <v>149</v>
      </c>
      <c r="B5" s="4" t="n">
        <v>966740</v>
      </c>
    </row>
    <row r="6" spans="1:7">
      <c r="A6" s="3" t="s">
        <v>118</v>
      </c>
      <c r="B6" s="5" t="n">
        <v>7</v>
      </c>
      <c r="D6" s="4" t="n">
        <v>16149</v>
      </c>
      <c r="G6" s="4" t="n">
        <v>16156</v>
      </c>
    </row>
    <row r="7" spans="1:7">
      <c r="A7" s="3" t="s">
        <v>150</v>
      </c>
      <c r="B7" s="4" t="n">
        <v>6789</v>
      </c>
    </row>
    <row r="8" spans="1:7">
      <c r="A8" s="3" t="s">
        <v>151</v>
      </c>
      <c r="C8" s="5" t="n">
        <v>-14</v>
      </c>
      <c r="D8" s="4" t="n">
        <v>-33829</v>
      </c>
      <c r="G8" s="4" t="n">
        <v>-33843</v>
      </c>
    </row>
    <row r="9" spans="1:7">
      <c r="A9" s="3" t="s">
        <v>152</v>
      </c>
      <c r="C9" s="4" t="n">
        <v>-13600</v>
      </c>
    </row>
    <row r="10" spans="1:7">
      <c r="A10" s="3" t="s">
        <v>153</v>
      </c>
      <c r="B10" s="5" t="n">
        <v>-74</v>
      </c>
      <c r="C10" s="5" t="n">
        <v>74</v>
      </c>
      <c r="D10" s="4" t="n">
        <v>724</v>
      </c>
      <c r="G10" s="4" t="n">
        <v>724</v>
      </c>
    </row>
    <row r="11" spans="1:7">
      <c r="A11" s="3" t="s">
        <v>154</v>
      </c>
      <c r="B11" s="4" t="n">
        <v>-73500</v>
      </c>
      <c r="C11" s="4" t="n">
        <v>73500</v>
      </c>
    </row>
    <row r="12" spans="1:7">
      <c r="A12" s="3" t="s">
        <v>117</v>
      </c>
      <c r="D12" s="4" t="n">
        <v>604566</v>
      </c>
      <c r="E12" s="4" t="n">
        <v>0</v>
      </c>
      <c r="F12" s="4" t="n">
        <v>0</v>
      </c>
      <c r="G12" s="4" t="n">
        <v>604566</v>
      </c>
    </row>
    <row r="13" spans="1:7">
      <c r="A13" s="3" t="s">
        <v>155</v>
      </c>
      <c r="B13" s="5" t="n">
        <v>25</v>
      </c>
      <c r="D13" s="4" t="n">
        <v>69300</v>
      </c>
      <c r="E13" s="4" t="n">
        <v>0</v>
      </c>
      <c r="F13" s="4" t="n">
        <v>0</v>
      </c>
      <c r="G13" s="4" t="n">
        <v>69325</v>
      </c>
    </row>
    <row r="14" spans="1:7">
      <c r="A14" s="3" t="s">
        <v>156</v>
      </c>
      <c r="B14" s="4" t="n">
        <v>24699</v>
      </c>
    </row>
    <row r="15" spans="1:7">
      <c r="A15" s="3" t="s">
        <v>157</v>
      </c>
      <c r="B15" s="5" t="n">
        <v>1</v>
      </c>
      <c r="D15" s="4" t="n">
        <v>1217</v>
      </c>
      <c r="E15" s="4" t="n">
        <v>0</v>
      </c>
      <c r="F15" s="4" t="n">
        <v>0</v>
      </c>
      <c r="G15" s="5" t="n">
        <v>1218</v>
      </c>
    </row>
    <row r="16" spans="1:7">
      <c r="A16" s="3" t="s">
        <v>158</v>
      </c>
      <c r="B16" s="4" t="n">
        <v>495</v>
      </c>
      <c r="G16" s="4" t="n">
        <v>495</v>
      </c>
    </row>
    <row r="17" spans="1:7">
      <c r="A17" s="3" t="s">
        <v>98</v>
      </c>
      <c r="E17" s="4" t="n">
        <v>-3220670</v>
      </c>
      <c r="G17" s="5" t="n">
        <v>-3220670</v>
      </c>
    </row>
    <row r="18" spans="1:7">
      <c r="A18" s="3" t="s">
        <v>159</v>
      </c>
      <c r="F18" s="4" t="n">
        <v>791955</v>
      </c>
      <c r="G18" s="4" t="n">
        <v>791955</v>
      </c>
    </row>
    <row r="19" spans="1:7">
      <c r="A19" s="3" t="s">
        <v>160</v>
      </c>
      <c r="B19" s="5" t="n">
        <v>5931</v>
      </c>
      <c r="D19" s="4" t="n">
        <v>75170181</v>
      </c>
      <c r="E19" s="4" t="n">
        <v>-63701685</v>
      </c>
      <c r="F19" s="4" t="n">
        <v>-3233241</v>
      </c>
      <c r="G19" s="5" t="n">
        <v>8241186</v>
      </c>
    </row>
    <row r="20" spans="1:7">
      <c r="A20" s="3" t="s">
        <v>161</v>
      </c>
      <c r="B20" s="4" t="n">
        <v>5930468</v>
      </c>
    </row>
    <row r="21" spans="1:7">
      <c r="A21" s="3" t="s">
        <v>154</v>
      </c>
      <c r="G21" s="4" t="n">
        <v>153988</v>
      </c>
    </row>
    <row r="22" spans="1:7">
      <c r="A22" s="3" t="s">
        <v>117</v>
      </c>
      <c r="D22" s="4" t="n">
        <v>474726</v>
      </c>
      <c r="E22" s="4" t="n">
        <v>0</v>
      </c>
      <c r="F22" s="4" t="n">
        <v>0</v>
      </c>
      <c r="G22" s="5" t="n">
        <v>474726</v>
      </c>
    </row>
    <row r="23" spans="1:7">
      <c r="A23" s="3" t="s">
        <v>155</v>
      </c>
      <c r="B23" s="5" t="n">
        <v>12</v>
      </c>
      <c r="D23" s="4" t="n">
        <v>25012</v>
      </c>
      <c r="E23" s="4" t="n">
        <v>0</v>
      </c>
      <c r="F23" s="4" t="n">
        <v>0</v>
      </c>
      <c r="G23" s="4" t="n">
        <v>25024</v>
      </c>
    </row>
    <row r="24" spans="1:7">
      <c r="A24" s="3" t="s">
        <v>156</v>
      </c>
      <c r="B24" s="4" t="n">
        <v>12820</v>
      </c>
    </row>
    <row r="25" spans="1:7">
      <c r="A25" s="3" t="s">
        <v>157</v>
      </c>
      <c r="B25" s="5" t="n">
        <v>7</v>
      </c>
      <c r="D25" s="4" t="n">
        <v>-2386</v>
      </c>
      <c r="E25" s="4" t="n">
        <v>0</v>
      </c>
      <c r="F25" s="4" t="n">
        <v>0</v>
      </c>
      <c r="G25" s="5" t="n">
        <v>-2379</v>
      </c>
    </row>
    <row r="26" spans="1:7">
      <c r="A26" s="3" t="s">
        <v>158</v>
      </c>
      <c r="B26" s="4" t="n">
        <v>6958</v>
      </c>
      <c r="G26" s="4" t="n">
        <v>35500</v>
      </c>
    </row>
    <row r="27" spans="1:7">
      <c r="A27" s="3" t="s">
        <v>98</v>
      </c>
      <c r="E27" s="4" t="n">
        <v>-5013439</v>
      </c>
      <c r="G27" s="5" t="n">
        <v>-5013439</v>
      </c>
    </row>
    <row r="28" spans="1:7">
      <c r="A28" s="3" t="s">
        <v>159</v>
      </c>
      <c r="F28" s="4" t="n">
        <v>-633254</v>
      </c>
      <c r="G28" s="4" t="n">
        <v>-633254</v>
      </c>
    </row>
    <row r="29" spans="1:7">
      <c r="A29" s="3" t="s">
        <v>162</v>
      </c>
      <c r="B29" s="5" t="n">
        <v>5950</v>
      </c>
      <c r="D29" s="5" t="n">
        <v>75667533</v>
      </c>
      <c r="E29" s="4" t="n">
        <v>-68581091</v>
      </c>
      <c r="F29" s="5" t="n">
        <v>-3866495</v>
      </c>
      <c r="G29" s="4" t="n">
        <v>3225897</v>
      </c>
    </row>
    <row r="30" spans="1:7">
      <c r="A30" s="3" t="s">
        <v>163</v>
      </c>
      <c r="B30" s="4" t="n">
        <v>5950246</v>
      </c>
    </row>
    <row r="31" spans="1:7">
      <c r="A31" s="3" t="s">
        <v>164</v>
      </c>
      <c r="E31" s="5" t="n">
        <v>134033</v>
      </c>
      <c r="G31" s="5" t="n">
        <v>1340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8</v>
      </c>
      <c r="B1" s="2" t="s">
        <v>1</v>
      </c>
    </row>
    <row r="2" spans="1:3">
      <c r="B2" s="2" t="s">
        <v>2</v>
      </c>
      <c r="C2" s="2" t="s">
        <v>36</v>
      </c>
    </row>
    <row r="3" spans="1:3">
      <c r="A3" s="3" t="s">
        <v>679</v>
      </c>
      <c r="B3" s="5" t="n">
        <v>-5013439</v>
      </c>
      <c r="C3" s="5" t="n">
        <v>-3220670</v>
      </c>
    </row>
    <row r="4" spans="1:3">
      <c r="A4" s="3" t="s">
        <v>680</v>
      </c>
      <c r="B4" s="4" t="n">
        <v>5942096</v>
      </c>
      <c r="C4" s="4" t="n">
        <v>5496201</v>
      </c>
    </row>
    <row r="5" spans="1:3">
      <c r="A5" s="3" t="s">
        <v>681</v>
      </c>
      <c r="B5" s="4" t="n">
        <v>0</v>
      </c>
      <c r="C5" s="4" t="n">
        <v>0</v>
      </c>
    </row>
    <row r="6" spans="1:3">
      <c r="A6" s="3" t="s">
        <v>682</v>
      </c>
      <c r="B6" s="4" t="n">
        <v>5942096</v>
      </c>
      <c r="C6" s="4" t="n">
        <v>5496201</v>
      </c>
    </row>
    <row r="7" spans="1:3">
      <c r="A7" s="3" t="s">
        <v>683</v>
      </c>
      <c r="B7" s="8" t="n">
        <v>-0.84</v>
      </c>
      <c r="C7" s="8" t="n">
        <v>-0.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08:21:29Z</dcterms:created>
  <dcterms:modified xmlns:dcterms="http://purl.org/dc/terms/" xmlns:xsi="http://www.w3.org/2001/XMLSchema-instance" xsi:type="dcterms:W3CDTF">2019-07-11T08:21:29Z</dcterms:modified>
</cp:coreProperties>
</file>